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EMPLOYEE BENEFIT PLA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PROPERTY and EQUIPMENT, net (Ta"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DESCRIPTION OF THE BUSINESS 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 Narrative (Details)" sheetId="33" state="visible" r:id="rId33"/>
    <sheet xmlns:r="http://schemas.openxmlformats.org/officeDocument/2006/relationships" name="REVENUE - Schedule of Disaggreg" sheetId="34" state="visible" r:id="rId34"/>
    <sheet xmlns:r="http://schemas.openxmlformats.org/officeDocument/2006/relationships" name="REVENUE - Schedule of Deferred " sheetId="35" state="visible" r:id="rId35"/>
    <sheet xmlns:r="http://schemas.openxmlformats.org/officeDocument/2006/relationships" name="PROPERTY and EQUIPMENT, net - S" sheetId="36" state="visible" r:id="rId36"/>
    <sheet xmlns:r="http://schemas.openxmlformats.org/officeDocument/2006/relationships" name="PROPERTY and EQUIPMENT, net -_2"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INTANGIBLE ASSETS AND GOODWIL_5" sheetId="41" state="visible" r:id="rId41"/>
    <sheet xmlns:r="http://schemas.openxmlformats.org/officeDocument/2006/relationships" name="LEASES - Narrative (Details)" sheetId="42" state="visible" r:id="rId42"/>
    <sheet xmlns:r="http://schemas.openxmlformats.org/officeDocument/2006/relationships" name="LEASES - Schedule of Components" sheetId="43" state="visible" r:id="rId43"/>
    <sheet xmlns:r="http://schemas.openxmlformats.org/officeDocument/2006/relationships" name="LEASES - Schedule of Future Min" sheetId="44" state="visible" r:id="rId44"/>
    <sheet xmlns:r="http://schemas.openxmlformats.org/officeDocument/2006/relationships" name="INCOME TAXES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STOCK-BASED COMPENSATION - Sc_4" sheetId="50" state="visible" r:id="rId50"/>
    <sheet xmlns:r="http://schemas.openxmlformats.org/officeDocument/2006/relationships" name="COMMITMENTS AND CONTINGENCIES (" sheetId="51" state="visible" r:id="rId51"/>
    <sheet xmlns:r="http://schemas.openxmlformats.org/officeDocument/2006/relationships" name="EMPLOYEE BENEFIT PLAN (Details)" sheetId="52" state="visible" r:id="rId52"/>
    <sheet xmlns:r="http://schemas.openxmlformats.org/officeDocument/2006/relationships" name="EARNINGS PER SHARE - Narrative " sheetId="53" state="visible" r:id="rId53"/>
    <sheet xmlns:r="http://schemas.openxmlformats.org/officeDocument/2006/relationships" name="EARNINGS PER SHARE - Schedule o"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53</t>
        </is>
      </c>
      <c r="C8" s="4" t="inlineStr">
        <is>
          <t xml:space="preserve"> </t>
        </is>
      </c>
    </row>
    <row r="9">
      <c r="A9" s="4" t="inlineStr">
        <is>
          <t>Entity Registrant Name</t>
        </is>
      </c>
      <c r="B9" s="4" t="inlineStr">
        <is>
          <t>Duoling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055872</t>
        </is>
      </c>
      <c r="C11" s="4" t="inlineStr">
        <is>
          <t xml:space="preserve"> </t>
        </is>
      </c>
    </row>
    <row r="12">
      <c r="A12" s="4" t="inlineStr">
        <is>
          <t>Entity Address, Address Line One</t>
        </is>
      </c>
      <c r="B12" s="4" t="inlineStr">
        <is>
          <t>5900 Penn Avenu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06</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567-6602</t>
        </is>
      </c>
      <c r="C17" s="4" t="inlineStr">
        <is>
          <t xml:space="preserve"> </t>
        </is>
      </c>
    </row>
    <row r="18">
      <c r="A18" s="4" t="inlineStr">
        <is>
          <t>Title of 12(b) Security</t>
        </is>
      </c>
      <c r="B18" s="4" t="inlineStr">
        <is>
          <t>Class A common stock, $0.0001 per share</t>
        </is>
      </c>
      <c r="C18" s="4" t="inlineStr">
        <is>
          <t xml:space="preserve"> </t>
        </is>
      </c>
    </row>
    <row r="19">
      <c r="A19" s="4" t="inlineStr">
        <is>
          <t>Trading Symbol</t>
        </is>
      </c>
      <c r="B19" s="4" t="inlineStr">
        <is>
          <t>DUO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6208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7436672</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1020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as of June 30, 2024 and December 31, 2023: (In thousands) 2024 2023 Leasehold improvements $ 25,933 $ 18,191 Furniture, fixtures and equipment 6,886 5,869 Total property and equipment 32,819 24,060 Less: accumulated depreciation (14,476) (12,268) Total property and equipment, net $ 18,343 $ 11,792 Depreciation expense is included within the following financial statement line items within the Company’s Unaudited Condensed Consolidated Statements of Operations and Comprehensive Income. Three Months Ended June 30, Six Months Ended June 30, (In thousands) 2024 2023 2024 2023 Research and development $ 500 $ 409 $ 940 $ 816 Sales and marketing 59 45 111 93 General and administrative 582 557 1,157 1,111 Total $ 1,141 $ 1,011 $ 2,208 $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consist of the following as of June 30, 2024 and December 31, 2023: (In thousands) 2024 2023 Capitalized software $ 33,595 $ 26,895 Other intangible assets 117 117 Total intangible assets 33,712 27,012 Less: accumulated amortization (13,126) (11,017) Intangible assets, net $ 20,586 $ 15,995 The Company capitalized $6,700 and $3,176 of software development costs, with the majority of the costs being employee wages, during the six months ended June 30, 2024 and 2023, respectively. Amortization expense is included within the following financial statement line items within the Company’s Unaudited Condensed Consolidated Statements of Operations and Comprehensive Income. Three Months Ended June 30, Six Months Ended June 30, (In thousands) 2024 2023 2024 2023 Cost of revenues $ 944 $ 402 $ 1,792 $ 805 Sales and marketing 158 221 317 571 Total $ 1,102 $ 623 $ 2,109 $ 1,376 The estimated future amortization expense of capitalized software with definite lives as of June 30, 2024 was as follows: (In thousands) Amortization Expense Remainder of 2024 $ 3,813 2025 7,677 2026 6,182 2027 2,797 2028 (1) — Total estimated future amortization expense $ 20,469 ________________ (1) All capitalized software is expected to be fully amortized by December 31, 2028, therefore there is no estimated amortization for the year 20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has entered into various operating leases for its office space expiring between fiscal 2024 and 2036. Certain lease agreements contain an option for the Company to renew a lease for a term of up to five years. The Company considers these options, which may be elected at the Company’s sole discretion, in determining the lease term on a lease-by-lease basis. On December 18, 2023, the Company entered into an Agreement of Sub-Sublease, with Spotify USA Inc., as Sub-Sublandlord for 85,666 square feet of office space in the building located at 4 World Trade Center, 150 Greenwich Street, New York, New York 10007 for use as additional office space. The term of the Sub-Sublease commenced on January 8, 2024 and will expire on April 29, 2034 The initial base rent is $442 per month on a triple net basis, increasing to $478 per month at the beginning of the sixth year In lieu of a security deposit, the Company is has provided an irrevocable stand-by letter of credit to the Sub-Sublandlord. This letter of credit acts as security for the faithful performance by the Company of all terms, covenants and conditions of the lease agreement. The cash collateral and deposits for the letters of credit have been recognized as restricted cash in the unaudited condensed consolidated balance sheets and totaled $2,735 as of June 30, 2024 and December 31, 2023. In February 2024, the Company signed a lease with Bullitt Center LLC for 7,940 square feet of office space in Seattle, Washington. The term of the lease is 63 months beginning on March 1, 2024 and expiring on May 31, 2029. In March 2024, the Company entered into the First and Second Amendments (“the Amendments”) to the Office Lease Agreement with 5704 Penn Office, LLC (the "Landlord") for office space located at Liberty East (the “Premise) at 141 South Saint Clair Street, Pittsburgh, Pennsylvania, which, among other things, increased the leased square footage by 110,008 square feet to a total of 148,266 square feet beginning on August 1, 2025, with an expiration date of April 30, 2036. Under the Amendments, the monthly fixed base rent for the initial square footage increases to approximately $188 per month for the period commencing June 16, 2035 and ending April 30, 2036. The initial base rent of the additional square footage is approximately $394 per month and will increase by approximately 2% per annum, with the exception of the third and fifth years, which have increases of approximately 9% related to additional parking access. Under the terms of the Amendments, the Landlord will provide the Company with an improvement allowance of up to approximately $6,800 for costs relating to the design, permitting, and construction of improvements to the Premise. In May 2024, the Company signed a lease with Beijing Hengshi Huarong Holding Co., Ltd. for 16,314 square feet of office space in Beijing, China. The term of the lease is 39 months beginning on May 20, 2024 and expiring on July 15, 2027. The following represents the components of lease cost for the three and six months ended June 30, 2024 and 2023 along with supplemental disclosures of cash flow information, lease term and discount rate: Three Months Ended June 30, Six Months Ended June 30, 2024 2023 2024 2023 Operating lease cost $ 2,706 $ 1,860 $ 5,696 $ 3,721 Short term lease cost 14 19 22 22 Variable lease cost 105 127 252 160 Total lease cost $ 2,825 $ 2,006 $ 5,970 $ 3,903 Cash paid for amounts included in the measurement of lease liabilities $ 1,606 $ 1,698 $ 3,645 $ 3,447 Right-of-use assets obtained in exchange for new operating lease liabilities $ 1,681 $ — $ 33,039 $ — Right of use assets disposed or adjusted, modifying operating leases liabilities $ — $ 774 $ 1,303 $ 1,397 Gain from termination of leases $ — $ — $ 8 $ — June 30, 2024 June 30, 2023 Weighted-average remaining lease term 10 years 9 years Weighted-average discount rate 7.14 % 6.53 % Sublease income was immaterial for the three and six months ended June 30, 2024 and 2023. The following table reconciles future minimum undiscounted rental commitments for operating leases to operating lease liabilities recorded on the Unaudited Condensed Consolidated Balance Sheet as of June 30, 2024: Fiscal year Remainder of 2024 $ 2,026 2025 4,189 2026 9,579 2027 9,507 2028 9,299 Thereafter 48,482 Total undiscounted lease payments $ 83,082 Present value adjustment (25,851) Operating lease liabilities $ 57,231 Current lease liabilities of $2,456 and $3,944 are presented within Accrued expenses and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Year-to-date income tax expense or benefit is the product of the most current projected annual effective tax rate (“PAETR”) and the actual year-to-date pretax income (loss) adjusted for any discrete items. The income tax expense or benefit for a particular quarter, is the difference between the year-to-date calculation of income tax expense or benefit and the year-to-date calculation for the prior year period. Items unrelated to current period ordinary income or loss are recognized entirely in the period identified as a discrete item of tax. The Company’s PAETR differs from the U.S. federal statutory rate of 21.0% during the three and six months ended June 30, 2024 and 2023 primarily due to the impact of maintaining a U.S. valuation allowance provided on U.S. deferred tax assets. The Company’s income before taxes, income tax provision or benefit and effective tax rates were as follows: Three Months Ended June 30, Six Months Ended June 30, (In thousands, except percentages) 2024 2023 2024 2023 Income (loss) before income taxes $ 28,714 $ 2,410 $ 54,565 $ (288) Provision (benefit) for income taxes 4,363 (1,315) $ 3,258 $ (1,431) Effective tax rate 15.2 % (54.6) % 6.0 % 496.9 % For the three and six months ended June 30, 2024, the Company recorded an income tax provision of $4,363 and $3,258, respectively. For the three and six months ended June 30, 2023, the Company recorded an income tax benefit of $1,315 and $1,431, respectively. For both of the periods ending June 30, 2024 and June 30, 2023, the Company has recognized a year-to-date discrete tax benefit attributable to the excess tax benefits of stock-based compensation activity. For 2024, however, there was tax expense on pretax operating activities which more than offset the discrete benefit, resulting in an overall year-to-date tax expense position. The Company periodically evaluates the realizability of its net deferred tax assets based on all available evidence, both positive and negative. The realization of net deferred tax assets is dependent on the Company’s ability to generate sufficient future taxable income to fully utilize these assets. As of June 30, 2024, the Company continues to maintain a full allowance against its U.S. federal and state net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Equity [Abstract]</t>
        </is>
      </c>
      <c r="B3" s="4" t="inlineStr">
        <is>
          <t xml:space="preserve"> </t>
        </is>
      </c>
    </row>
    <row r="4">
      <c r="A4" s="4" t="inlineStr">
        <is>
          <t>STOCK-BASED COMPENSATION</t>
        </is>
      </c>
      <c r="B4" s="4" t="inlineStr">
        <is>
          <t xml:space="preserve">STOCK-BASED COMPENSATION Prior to the IPO, the Company granted options to purchase shares of the Company’s common stock and restricted stock units (“RSU”) in respect of shares of the Company’s common stock to employees, directors and consultants under the Company’s 2011 Equity Incentive Plan. In July 2021, Duolingo adopted the 2021 Incentive Award Plan (“2021 Plan”) and the 2021 Employee Stock Purchase Plan (“ESPP”), each of which became effective on July 26, 2021 in connection with the IPO. An aggregate of 7,946 shares and 1,119 shares of Class A common stock were made available for future issuance under the 2021 Plan and ESPP, respectively. Pursuant to the terms of the plan, on each January 1 through January 1, 2031, the number of shares of the Company’s Class A common stock available for issuance automatically increases by the lesser of (i) 5% of the shares outstanding on the preceding December 31 (calculated on an as-converted basis) and (ii) such smaller number of shares of common stock as determined by the Board or the Committee (as defined in the 2021 Plan). Pursuant to the terms of the ESPP, on each January 1 through January 1, 2031, the number of shares of the Company’s Class A common stock available for issuance automatically increases by the lesser of (i) 1% of the shares outstanding on the preceding December 31 and (ii) such smaller number of shares of common stock as determined by the Board or the Committee (as defined in the ESPP). On January 1, 2024, the number of Class A shares available under the 2021 Plan was increased by 2,126 shares of common stock. The Board waived the 2024 automatic annual increase of shares available for future issuance under the ESPP, and the Company intends to waive such automatic annual increase for all applicable future periods. The Company’s stock options vest based on terms in the stock option agreements, which generally provide for vesting over four years based on continued service to the Company and its subsidiaries. Each option has a term of ten years. Stock options granted under the 2021 Plan must generally have an exercise price of not less than the estimated fair market value of the underlying Class A common stock at the date of the grant. No options have been granted under the 2021 Plan. A summary of stock option activity under the Plans was as follows: (In thousands, except prices and years) Number of Weighted- Weighted- average remaining contractual life (years) Aggregate intrinsic value Options outstanding at January 1, 2024 2,985 $ 16.04 5.60 $ 629,865 Granted (1) — Exercised (580) 14.48 Forfeited and expired (2) — 19.40 Options outstanding at June 30, 2024 2,405 $ 16.42 5.16 $ 462,801 Options exercisable at June 30, 2024 2,375 $ 16.21 5.15 $ 457,011 ________________ (1) There were no stock options granted during the three and six months ended June 30, 2024. (2) There was a nominal amount of forfeitures and expirations during the six months ended June 30, 2024. The total intrinsic value of options exercised was approximately $110,042 and $106,750 for the periods ended June 30, 2024 and 2023, respectively. A summary of RSU activity under the Plans was as follows: (In thousands, except prices) Restricted stock units Weighted- Outstanding at January 1, 2024 2,027 $ 106.32 Granted 458 178.83 Released (394) 97.59 Forfeited (67) 113.90 Outstanding at June 30, 2024 2,024 $ 124.17 As of June 30, 2024, there was approximately $285 of unrecognized stock-based compensation expense related to stock options granted under the plans with a weighted-average period of approximately 5 months. The amount of unrecognized stock-based compensation expense for RSUs as of June 30, 2024 was $235,245 with a weighted-average period of approximately three years. Total unrecognized compensation expense as of June 30, 2024 was $235,530. There were 9,013 shares available for grant at June 30, 2024. Performance-based RSUs In June 2021, the Company granted an aggregate of 1,800 performance-based RSUs (the “Founder Awards”) to the Company’s founders. The Founder Awards vest upon the satisfaction of both a service-based condition and a performance-based condition and generally are settled one year after vesting. The service-based condition is satisfied as to 25% of the Founder Awards on each anniversary of the IPO on July 27, 2021, subject to the continuous service of the founders through the applicable date. The performance-based condition will be satisfied with respect to each of 10 equal tranches only if the trailing 60-calendar day volume-weighted-average closing trading price of the Company’s Class A common stock reaches certain stock-price hurdles for each such tranche, as set forth below, over a period of 10 years from the date of grant. Any RSUs associated with stock-price hurdles not achieved by the tenth anniversary of the date of grant will terminate and be canceled for no additional consideration to the founders. The stock-price hurdles and number of RSUs eligible to vest will be adjusted to reflect any stock splits, stock dividends, combinations, reorganizations, reclassifications, or similar events under the 2021 Plan. The Founder Awards will be settled in shares of the Company’s Class B common stock. Tranche Company Stock Price Hurdle Number of RSUs Eligible to Vest 1 (1) $ 127.50 90 2 (1) $ 153.00 90 3 (2) $ 178.50 90 4 (3) $ 204.00 180 5 $ 255.00 180 6 $ 306.00 180 7 $ 357.00 180 8 $ 408.00 180 9 $ 612.00 270 10 $ 816.00 360 ________________ (1) Stock price hurdle for the tranche was achieved in 2021, the service condition satisfied in 2022, and shares were released to CEO and CTO on August 14, 2023 (2) Stock price hurdle and the service condition for the tranche was achieved as of November 22, 2023; the shares will be released after the one-year holding requirement has been satisfied (3) Stock price hurdle and the service condition for the tranche was achieved as of December 26, 2023; the shares will be released after the one-year holding requirement has been satisfied The Company estimated the grant date fair value of the Founder Awards using a model based on multiple stock-price paths developed through the use of a Monte Carlo simulation that incorporates into the valuation the possibility that the stock-price hurdles may not be satisfied. The weighted-average grant date fair value of the Founder Awards was estimated to be $61.56 per share and the Company estimates that it will recognize total stock-based compensation expense of approximately $110,817 over the derived service period of each of the ten separate tranches which is between 3.58 – 5.92 years. If the stock-price hurdles are met sooner than the requisite service period, the stock-based compensation expense will be adjusted to prospectively recognize the remaining expense over the remaining derived service period. Provided that the founders continue to provide services to the Company, stock-based compensation expense is recognized over the derived service period, regardless of whether the stock-price hurdles are achieved. The Company recognized $5,557 and $11,097 of stock-based compensation expense related to performance-based RSUs for the three and six months ended June 30, 2024, and $7,094 and $14,234 for the three and six months ended June 30, 2023, respectively, which is included within General and administrative in the Unaudited Condensed Consolidated Statements of Operations and Comprehensive Income. As of June 30, 2024, there is $25,638 of unrecognized stock-based compensation expense related to these awards. Total stock-based compensation expense was $26,746 and $51,731 for the three and six months ended June 30, 2024, and $23,714 and $44,787 for the three and six months ended June 30, 2023, respectively. Stock-based compensation expense is included in the Unaudited Condensed Consolidated Statements of Operations and Comprehensive Income as shown in the following table: Three Months Ended June 30, Six Months Ended June 30, (In thousands) 2024 2023 2024 2023 Cost of revenues $ 18 $ 14 $ 34 $ 25 Research and development 14,095 10,978 27,101 20,324 Sales and marketing 1,198 969 2,252 1,748 General and administrative 11,435 11,753 22,344 22,690 Total $ 26,746 $ 23,714 $ 51,731 $ 44,7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From time to time, the Company may become involved in various legal proceedings in the ordinary course of its business and may be subject to third-party infringement claims. The outcome of any such claims or proceedings, regardless of the merits, is inherently uncertain. The Company is not currently party to any material legal proceedings. Related Parties — The Company has determined that there were no transactions with related parties as of or during the three and six months ended June 30, 2024 and 2023.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6 Months Ended</t>
        </is>
      </c>
    </row>
    <row r="2">
      <c r="B2" s="2" t="inlineStr">
        <is>
          <t>Jun. 30, 2024</t>
        </is>
      </c>
    </row>
    <row r="3">
      <c r="A3" s="3" t="inlineStr">
        <is>
          <t>Postemployment Benefits [Abstract]</t>
        </is>
      </c>
      <c r="B3" s="4" t="inlineStr">
        <is>
          <t xml:space="preserve"> </t>
        </is>
      </c>
    </row>
    <row r="4">
      <c r="A4" s="4" t="inlineStr">
        <is>
          <t>EMPLOYEE BENEFIT PLAN</t>
        </is>
      </c>
      <c r="B4" s="4" t="inlineStr">
        <is>
          <t>EMPLOYEE BENEFIT PLAN The Company sponsors a profit sharing plan with a 401(k) feature, the Duolingo Retirement Plan (the “Plan”), for eligible employees. The current Plan, effective January 1, 2021, provides for Company safe harbor matching contributions of 100% of the first 4% of the employees’ elective deferrals and 50% of the next 2%, with vesting starting upon the first day of employment. The Company also has the option to make discretionary matching or profit sharing contributions. The Company made safe harbor matching contributions of approximately $1,705 and $1,473 during the three months ended June 30, 2024 and 2023, respectively, and $3,288 and $2,870 during the six months ended June 30, 2024 and 2023, respectively. The Company did not make any discretionary matching or profit sharing contributions during the three and six months ended June 30, 2024 o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and diluted net income per share attributable to common stockholders is presented in conformity with the two-class method required for participating securities. Basic net income per share attributable to common stockholders is calculated by dividing the net income by the weighted-average number of shares of common stock outstanding during the period, less shares subject to repurchase. The diluted net income per share attributable to common stockholders is calculated by giving effect to all potential dilutive common stock equivalents outstanding for the period.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income per share attributable to common stockholders will, therefore, be the same for both Class A and Class B common stock on an individual or combined basis. Three Months Ended June 30, Six Months Ended June 30, (In thousands, except per share data) 2024 2023 2024 2023 Numerator: Net income attributable to Class A and Class B common stockholders $ 24,351 $ 3,725 $ 51,307 $ 1,143 Denominator: Weighted-average shares in computing net income per share attributable to Class A and Class B common stockholders, basic and diluted 43,260 41,222 43,020 40,921 Effect of dilutive securities Founder awards where performance has been met 270 180 270 180 Dilutive effect of stock options outstanding (1) 2,216 3,097 2,216 3,097 RSUs outstanding 2,024 2,373 2,024 2,373 Denominator for dilutive net income per common share - weighted-average shares 47,770 46,872 47,530 46,571 Basic income per common share $ 0.56 $ 0.09 $ 1.19 $ 0.03 Diluted income per common share $ 0.51 $ 0.08 $ 1.08 $ 0.02 ________________ (1) The Company had 2.4 million options outstanding as of June 30, 2024. The estimated dilutive effect is calculated as the number of shares expected to be issued upon vesting or exercise, adjusted for the strike price proceeds that are received by the Company and assumed to be used to repurchase shares of Duolingo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uring July of 2024, the Company completed two acquisitions for a total purchase price of $7,500, which included cash of $6,600 and contingent consideration of $900. At the time of this filing, the Company is currently in the process of completing the preliminary purchase price allocation, which will be included in the Company’s Quarterly Report on Form 10-Q for the period ending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lass A and Class B common stockholders</t>
        </is>
      </c>
      <c r="B4" s="6" t="n">
        <v>24351</v>
      </c>
      <c r="C4" s="6" t="n">
        <v>3725</v>
      </c>
      <c r="D4" s="6" t="n">
        <v>51307</v>
      </c>
      <c r="E4" s="6" t="n">
        <v>114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8240</v>
      </c>
      <c r="C3" s="6" t="n">
        <v>747610</v>
      </c>
    </row>
    <row r="4">
      <c r="A4" s="4" t="inlineStr">
        <is>
          <t>Accounts receivable</t>
        </is>
      </c>
      <c r="B4" s="5" t="n">
        <v>77722</v>
      </c>
      <c r="C4" s="5" t="n">
        <v>88975</v>
      </c>
    </row>
    <row r="5">
      <c r="A5" s="4" t="inlineStr">
        <is>
          <t>Deferred cost of revenues</t>
        </is>
      </c>
      <c r="B5" s="5" t="n">
        <v>63285</v>
      </c>
      <c r="C5" s="5" t="n">
        <v>53931</v>
      </c>
    </row>
    <row r="6">
      <c r="A6" s="4" t="inlineStr">
        <is>
          <t>Prepaid expenses and other current assets</t>
        </is>
      </c>
      <c r="B6" s="5" t="n">
        <v>12317</v>
      </c>
      <c r="C6" s="5" t="n">
        <v>7282</v>
      </c>
    </row>
    <row r="7">
      <c r="A7" s="4" t="inlineStr">
        <is>
          <t>Total current assets</t>
        </is>
      </c>
      <c r="B7" s="5" t="n">
        <v>1041564</v>
      </c>
      <c r="C7" s="5" t="n">
        <v>897798</v>
      </c>
    </row>
    <row r="8">
      <c r="A8" s="4" t="inlineStr">
        <is>
          <t>Operating lease right-of-use assets</t>
        </is>
      </c>
      <c r="B8" s="5" t="n">
        <v>49760</v>
      </c>
      <c r="C8" s="5" t="n">
        <v>19103</v>
      </c>
    </row>
    <row r="9">
      <c r="A9" s="4" t="inlineStr">
        <is>
          <t>Intangible assets, net</t>
        </is>
      </c>
      <c r="B9" s="5" t="n">
        <v>20586</v>
      </c>
      <c r="C9" s="5" t="n">
        <v>15995</v>
      </c>
    </row>
    <row r="10">
      <c r="A10" s="4" t="inlineStr">
        <is>
          <t>Property and equipment, net</t>
        </is>
      </c>
      <c r="B10" s="5" t="n">
        <v>18343</v>
      </c>
      <c r="C10" s="5" t="n">
        <v>11792</v>
      </c>
    </row>
    <row r="11">
      <c r="A11" s="4" t="inlineStr">
        <is>
          <t>Goodwill</t>
        </is>
      </c>
      <c r="B11" s="5" t="n">
        <v>4050</v>
      </c>
      <c r="C11" s="5" t="n">
        <v>4050</v>
      </c>
    </row>
    <row r="12">
      <c r="A12" s="4" t="inlineStr">
        <is>
          <t>Restricted cash</t>
        </is>
      </c>
      <c r="B12" s="5" t="n">
        <v>2735</v>
      </c>
      <c r="C12" s="5" t="n">
        <v>2735</v>
      </c>
    </row>
    <row r="13">
      <c r="A13" s="4" t="inlineStr">
        <is>
          <t>Deferred tax assets, net</t>
        </is>
      </c>
      <c r="B13" s="5" t="n">
        <v>835</v>
      </c>
      <c r="C13" s="5" t="n">
        <v>766</v>
      </c>
    </row>
    <row r="14">
      <c r="A14" s="4" t="inlineStr">
        <is>
          <t>Other assets</t>
        </is>
      </c>
      <c r="B14" s="5" t="n">
        <v>1570</v>
      </c>
      <c r="C14" s="5" t="n">
        <v>1718</v>
      </c>
    </row>
    <row r="15">
      <c r="A15" s="4" t="inlineStr">
        <is>
          <t>Total assets</t>
        </is>
      </c>
      <c r="B15" s="5" t="n">
        <v>1139443</v>
      </c>
      <c r="C15" s="5" t="n">
        <v>953957</v>
      </c>
    </row>
    <row r="16">
      <c r="A16" s="3" t="inlineStr">
        <is>
          <t>Current liabilities</t>
        </is>
      </c>
      <c r="B16" s="4" t="inlineStr">
        <is>
          <t xml:space="preserve"> </t>
        </is>
      </c>
      <c r="C16" s="4" t="inlineStr">
        <is>
          <t xml:space="preserve"> </t>
        </is>
      </c>
    </row>
    <row r="17">
      <c r="A17" s="4" t="inlineStr">
        <is>
          <t>Deferred revenues</t>
        </is>
      </c>
      <c r="B17" s="5" t="n">
        <v>291477</v>
      </c>
      <c r="C17" s="5" t="n">
        <v>249192</v>
      </c>
    </row>
    <row r="18">
      <c r="A18" s="4" t="inlineStr">
        <is>
          <t>Accounts payable</t>
        </is>
      </c>
      <c r="B18" s="5" t="n">
        <v>3405</v>
      </c>
      <c r="C18" s="5" t="n">
        <v>2447</v>
      </c>
    </row>
    <row r="19">
      <c r="A19" s="4" t="inlineStr">
        <is>
          <t>Income tax payable</t>
        </is>
      </c>
      <c r="B19" s="5" t="n">
        <v>38</v>
      </c>
      <c r="C19" s="5" t="n">
        <v>792</v>
      </c>
    </row>
    <row r="20">
      <c r="A20" s="4" t="inlineStr">
        <is>
          <t>Accrued expenses and other current liabilities</t>
        </is>
      </c>
      <c r="B20" s="5" t="n">
        <v>22804</v>
      </c>
      <c r="C20" s="5" t="n">
        <v>24931</v>
      </c>
    </row>
    <row r="21">
      <c r="A21" s="4" t="inlineStr">
        <is>
          <t>Total current liabilities</t>
        </is>
      </c>
      <c r="B21" s="5" t="n">
        <v>317724</v>
      </c>
      <c r="C21" s="5" t="n">
        <v>277362</v>
      </c>
    </row>
    <row r="22">
      <c r="A22" s="4" t="inlineStr">
        <is>
          <t>Long-term obligation under operating leases</t>
        </is>
      </c>
      <c r="B22" s="5" t="n">
        <v>54775</v>
      </c>
      <c r="C22" s="5" t="n">
        <v>21094</v>
      </c>
    </row>
    <row r="23">
      <c r="A23" s="4" t="inlineStr">
        <is>
          <t>Total liabilities</t>
        </is>
      </c>
      <c r="B23" s="5" t="n">
        <v>372499</v>
      </c>
      <c r="C23" s="5" t="n">
        <v>298456</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lass A common stock, $0.0001 par value; 2,000,000 shares authorized as of June 30, 2024 and December 31, 2023; 37,377 and 36,311 issued and outstanding at June 30, 2024 and December 31, 2023, respectively Class B common stock, $0.0001 par value; 30,000 shares authorized as of June 30, 2024 and December 31, 2023; 6,123 and 6,215 issued and outstanding at June 30, 2024 and December 31, 2023, respectively</t>
        </is>
      </c>
      <c r="B26" s="5" t="n">
        <v>4</v>
      </c>
      <c r="C26" s="5" t="n">
        <v>4</v>
      </c>
    </row>
    <row r="27">
      <c r="A27" s="4" t="inlineStr">
        <is>
          <t>Additional paid-in capital</t>
        </is>
      </c>
      <c r="B27" s="5" t="n">
        <v>930054</v>
      </c>
      <c r="C27" s="5" t="n">
        <v>869918</v>
      </c>
    </row>
    <row r="28">
      <c r="A28" s="4" t="inlineStr">
        <is>
          <t>Accumulated deficit</t>
        </is>
      </c>
      <c r="B28" s="5" t="n">
        <v>-163114</v>
      </c>
      <c r="C28" s="5" t="n">
        <v>-214421</v>
      </c>
    </row>
    <row r="29">
      <c r="A29" s="4" t="inlineStr">
        <is>
          <t>Total stockholders’ equity</t>
        </is>
      </c>
      <c r="B29" s="5" t="n">
        <v>766944</v>
      </c>
      <c r="C29" s="5" t="n">
        <v>655501</v>
      </c>
    </row>
    <row r="30">
      <c r="A30" s="4" t="inlineStr">
        <is>
          <t>Total liabilities and stockholders' equity</t>
        </is>
      </c>
      <c r="B30" s="6" t="n">
        <v>1139443</v>
      </c>
      <c r="C30" s="6" t="n">
        <v>953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tthew Skarupp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2, 2024, Matthew Skaruppa, Chief Financial Officer, entered into a 10b5-1 sales plan (the “Skaruppa 10b5-1 Sales Plan”) intended to satisfy the affirmative defense of Rule 10b5-1(c) of the Exchange Act and providing for (i) the potential exercise of vested stock options and the associated sale of up to 69,049 shares of the Company’s Class A common stock, (ii) the sale of the net number of shares of Class A common stock underlying 27,503 restricted stock units received after giving effect to the number of shares automatically sold under the Skaruppa 10b5-1 Sales Plan to satisfy tax withholding obligations on each applicable vesting date (such total number of shares covered under clause (ii) is not determinable) and (iii) the sale of 27,503 shares of Class A common stock shares. The Skaruppa 10b5-1 Sales Plan will remain in effect until the earlier of (1) August 14, 2025, (2) the date on which all trades set forth in the Skaruppa 10b5-1 Sales Plan have been executed, or (3) such time as the Skaruppa 10b5-1 Sales Plan is otherwise terminated according to its terms.</t>
        </is>
      </c>
    </row>
    <row r="10">
      <c r="A10" s="4" t="inlineStr">
        <is>
          <t>Name</t>
        </is>
      </c>
      <c r="B10" s="4" t="inlineStr">
        <is>
          <t>Matthew Skaruppa</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2, 2024</t>
        </is>
      </c>
      <c r="C13" s="4" t="inlineStr">
        <is>
          <t xml:space="preserve"> </t>
        </is>
      </c>
    </row>
    <row r="14">
      <c r="A14" s="4" t="inlineStr">
        <is>
          <t>Expiration Date</t>
        </is>
      </c>
      <c r="B14" s="4" t="inlineStr">
        <is>
          <t>August 14, 2025</t>
        </is>
      </c>
      <c r="C14" s="4" t="inlineStr">
        <is>
          <t xml:space="preserve"> </t>
        </is>
      </c>
    </row>
    <row r="15">
      <c r="A15" s="4" t="inlineStr">
        <is>
          <t>Arrangement Duration</t>
        </is>
      </c>
      <c r="B15" s="4" t="inlineStr">
        <is>
          <t>449 days</t>
        </is>
      </c>
      <c r="C15" s="4" t="inlineStr">
        <is>
          <t xml:space="preserve"> </t>
        </is>
      </c>
    </row>
    <row r="16">
      <c r="A16" s="4" t="inlineStr">
        <is>
          <t>Stephen Che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May 31, 2024, Stephen Chen, General Counsel, entered into a 10b5-1 sales plan (the “Chen 10b5-1 Sales Plan”) intended to satisfy the affirmative defense of Rule 10b5-1(c) of the Exchange Act and providing for (i) the potential exercise of vested stock options and the associated sale of up to 7,382 shares of the Company’s Class A common stock and, (ii) the sale of the net number of shares of Class A common stock underlying 10,898 restricted stock units received after giving effect to the number of shares automatically sold under the Chen 10b5-1 Sales Plan to satisfy tax withholding obligations on each applicable vesting date (such total number of shares covered under clause (ii) is not determinable), and (iii) the sale of 14,108 shares of Class A common stock shares. The Chen 10b5-1 Sales Plan will remain in effect until the earlier of (1) August 14, 2025, (2) the date on which all trades set forth in the Chen 10b5-1 Sales Plan have been executed, or (3) such time as the Chen 10b5-1 Sales Plan is otherwise terminated according to its terms.</t>
        </is>
      </c>
    </row>
    <row r="19">
      <c r="A19" s="4" t="inlineStr">
        <is>
          <t>Name</t>
        </is>
      </c>
      <c r="B19" s="4" t="inlineStr">
        <is>
          <t>Stephen Chen</t>
        </is>
      </c>
      <c r="C19" s="4" t="inlineStr">
        <is>
          <t xml:space="preserve"> </t>
        </is>
      </c>
    </row>
    <row r="20">
      <c r="A20" s="4" t="inlineStr">
        <is>
          <t>Title</t>
        </is>
      </c>
      <c r="B20" s="4" t="inlineStr">
        <is>
          <t>General Counsel</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31, 2024</t>
        </is>
      </c>
      <c r="C22" s="4" t="inlineStr">
        <is>
          <t xml:space="preserve"> </t>
        </is>
      </c>
    </row>
    <row r="23">
      <c r="A23" s="4" t="inlineStr">
        <is>
          <t>Expiration Date</t>
        </is>
      </c>
      <c r="B23" s="4" t="inlineStr">
        <is>
          <t>August 14, 2025</t>
        </is>
      </c>
      <c r="C23" s="4" t="inlineStr">
        <is>
          <t xml:space="preserve"> </t>
        </is>
      </c>
    </row>
    <row r="24">
      <c r="A24" s="4" t="inlineStr">
        <is>
          <t>Arrangement Duration</t>
        </is>
      </c>
      <c r="B24" s="4" t="inlineStr">
        <is>
          <t>440 days</t>
        </is>
      </c>
      <c r="C24" s="4" t="inlineStr">
        <is>
          <t xml:space="preserve"> </t>
        </is>
      </c>
    </row>
    <row r="25">
      <c r="A25" s="4" t="inlineStr">
        <is>
          <t>Matthew Skaruppa Trading Arrangement, Stock Options [Member] | Matthew Skaruppa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Aggregate Available</t>
        </is>
      </c>
      <c r="B27" s="5" t="n">
        <v>69049</v>
      </c>
      <c r="C27" s="5" t="n">
        <v>69049</v>
      </c>
    </row>
    <row r="28">
      <c r="A28" s="4" t="inlineStr">
        <is>
          <t>Matthew Skaruppa, Class A Common Stock Underlying Restricted Stock Units [Member] | Matthew Skaruppa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Aggregate Available</t>
        </is>
      </c>
      <c r="B30" s="5" t="n">
        <v>27503</v>
      </c>
      <c r="C30" s="5" t="n">
        <v>27503</v>
      </c>
    </row>
    <row r="31">
      <c r="A31" s="4" t="inlineStr">
        <is>
          <t>Matthew Skaruppa, Class A Common Stock [Member] | Matthew Skaruppa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Aggregate Available</t>
        </is>
      </c>
      <c r="B33" s="5" t="n">
        <v>27503</v>
      </c>
      <c r="C33" s="5" t="n">
        <v>27503</v>
      </c>
    </row>
    <row r="34">
      <c r="A34" s="4" t="inlineStr">
        <is>
          <t>Stephen Chen Trading Arrangement, Stock Options [Member] | Stephen Chen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Aggregate Available</t>
        </is>
      </c>
      <c r="B36" s="5" t="n">
        <v>7382</v>
      </c>
      <c r="C36" s="5" t="n">
        <v>7382</v>
      </c>
    </row>
    <row r="37">
      <c r="A37" s="4" t="inlineStr">
        <is>
          <t>Stephen Chen Trading Arrangement, Class A Common Stock Underlying Restricted Stock Units [Member] | Stephen Chen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Aggregate Available</t>
        </is>
      </c>
      <c r="B39" s="5" t="n">
        <v>10898</v>
      </c>
      <c r="C39" s="5" t="n">
        <v>10898</v>
      </c>
    </row>
    <row r="40">
      <c r="A40" s="4" t="inlineStr">
        <is>
          <t>Stephen Chen Trading Arrangement, Class A Common Stock [Member] | Stephen Chen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Aggregate Available</t>
        </is>
      </c>
      <c r="B42" s="5" t="n">
        <v>14108</v>
      </c>
      <c r="C42" s="5" t="n">
        <v>1410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Basis of Presentation and Accounting Principles</t>
        </is>
      </c>
      <c r="B5" s="4" t="inlineStr">
        <is>
          <t>Basis of Presentation —The accompanying Unaudited Condensed Consolidated Financial Statements have been prepared in accordance with generally accepted accounting principles in the U.S. (“GAAP”) from the Company’s accounting records and reflect the consolidated financial position and results of operations for the three and six months ended June 30, 2024 and 2023. Unless otherwise specified, all dollar amounts (other than per share amounts) are referred to in thousands. Accounting Principles —The Unaudited Condensed Consolidated Financial Statements and accompanying notes are prepared in accordance with GAAP.</t>
        </is>
      </c>
    </row>
    <row r="6">
      <c r="A6" s="4" t="inlineStr">
        <is>
          <t>Use of Estimates</t>
        </is>
      </c>
      <c r="B6" s="4" t="inlineStr">
        <is>
          <t>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Significant estimates and assumptions reflected in the Unaudited Condensed Consolidated Financial Statements include, but are not limited to, useful lives of property and equipment, valuation of deferred tax assets and liabilities, stock-based compensation, common stock valuation, operating lease right-of-use assets and liabilities, capitalization of internally developed software and associated useful lives and contingent liabilitie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Unaudited Condensed Consolidated Financial Statements will be affected.</t>
        </is>
      </c>
    </row>
    <row r="7">
      <c r="A7" s="4" t="inlineStr">
        <is>
          <t>Cash and Cash Equivalents</t>
        </is>
      </c>
      <c r="B7" s="4" t="inlineStr">
        <is>
          <t>Cash and Cash Equivalents— The Money market funds are considered Level 1 financial assets. Level 1 financial assets use inputs that are the unadjusted, quoted prices in active markets for identical assets or liabilities at the measurement date.</t>
        </is>
      </c>
    </row>
    <row r="8">
      <c r="A8" s="4" t="inlineStr">
        <is>
          <t>Advertising Costs</t>
        </is>
      </c>
      <c r="B8" s="4" t="inlineStr">
        <is>
          <t>Advertising Costs — Advertising costs were approximately $13,448 and $27,468 for the three and six months ended June 30, 2024, and $12,206 and $23,299 for the three and six months ended June 30, 2023, respectively, and are included within Sales and marketing in the Unaudited Condensed Consolidated Statements of Operations and Comprehensive Income.</t>
        </is>
      </c>
    </row>
    <row r="9">
      <c r="A9" s="4" t="inlineStr">
        <is>
          <t>Income Taxes</t>
        </is>
      </c>
      <c r="B9" s="4" t="inlineStr">
        <is>
          <t>Income Taxes— The Company’s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t>
        </is>
      </c>
    </row>
    <row r="10">
      <c r="A10" s="4" t="inlineStr">
        <is>
          <t>Concentration of Credit Risk</t>
        </is>
      </c>
      <c r="B10" s="4" t="inlineStr">
        <is>
          <t>Concentration of Credit Risk —The Company’s concentration of credit risk relates to financial institutions holding the Company’s cash and cash equivalents and platforms with significant accounts receivable balances and revenue transactions.</t>
        </is>
      </c>
    </row>
    <row r="11">
      <c r="A11" s="4" t="inlineStr">
        <is>
          <t>Impairment of long-lived assets</t>
        </is>
      </c>
      <c r="B11" s="4" t="inlineStr">
        <is>
          <t xml:space="preserve">Impairment of long-lived assets— </t>
        </is>
      </c>
    </row>
    <row r="12">
      <c r="A12" s="4" t="inlineStr">
        <is>
          <t>Recently Issued Pronouncements Not Yet Adopted and Recently Adopted Accounting Pronouncements</t>
        </is>
      </c>
      <c r="B12" s="4" t="inlineStr">
        <is>
          <t>Recently Issued Pronouncements Not Yet Adopted In November 2023, the Financial Accounting Standards Board (“FASB”) issued Accounting Standards Update (“ASU”) 2023-07, Segment Reporting (Topic 280), which improves reportable segment disclosure requirements, primarily through enhanced disclosures about significant segment expenses. The standard is effective for fiscal years beginning after December 15, 2023, and interim periods within fiscal years beginning after December 15, 2024. Early adoption is permitted. The Company does not expect the adoption of the new guidance will have a material impact on the Company’s consolidated financial statements and related disclosures. In December 2023, the FASB issued ASU 2023-09, Income Taxes (Topic 740), which includes improvements to income tax disclosures. The standard is effective for public entities in fiscal years beginning after December 15, 2024. Early adoption is permitted. The Company does not expect the adoption of the new guidance will have a material impact on the Company’s consolidated financial statements and related disclosures. Recently Adopted Accounting Pronouncements There are no recently adopted accounting pronouncements.</t>
        </is>
      </c>
    </row>
    <row r="13">
      <c r="A13" s="4" t="inlineStr">
        <is>
          <t>Revenue</t>
        </is>
      </c>
      <c r="B13" s="4" t="inlineStr">
        <is>
          <t>REVENUE The Company has four predominant sources of revenues; time-based subscriptions, in-app advertising placement by third parties, the Duolingo English Test, and In-App Purchases.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us and our users. Revenue from time-based subscriptions includes a stand-ready obligation to provide hosting services that are consumed by the customer over the subscription period. Users can purchase Duolingo monthly or they can purchase a year-long subscription and pay for the subscription at the time of purchase. Under the year-long subscription, users can also purchase a single plan or a family plan. The family plan includes up to six users on one subscription.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21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 neither been proctored nor expired. The Company’s users have the option to purchase consumable in-app virtual goods. The Company recognizes revenue over the period in which the user consumes the virtual good, which is generally within a month. The Company also recognizes revenue from Duo’s Taquería , a restaurant that opened during 2022, in the space adjacent to our headquarters in Pittsburgh. Revenue from Duo’s Taquería is recognized at a point in time when the sales are made.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we receive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revenue streams, which most closely depicts how the nature, amount, timing and uncertainty of revenue and cash flows are affected by economic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table shows the breakout between cash and money market funds. (In thousands) June 30, December 31, Cash $ 96,294 $ 50,373 Money market funds 791,946 697,237 Total $ 888,240 $ 747,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June 30, Six Months Ended June 30, (In thousands) 2024 2023 2024 2023 Revenues: Subscription $ 143,909 $ 95,158 $ 275,597 $ 181,343 Other (1) 34,418 31,681 70,283 61,157 Total revenues $ 178,327 $ 126,839 $ 345,880 $ 242,500 ________________ (1) Other revenue is comprised of the below. Three Months Ended June 30, Six Months Ended June 30, (In thousands) 2024 2023 2024 2023 Advertising $ 13,258 $ 13,061 $ 26,210 $ 24,696 Duolingo English Test 10,698 9,809 23,453 19,781 In-App Purchases 10,176 8,675 20,100 16,527 Other 286 136 520 153 Total other revenue $ 34,418 $ 31,681 $ 70,283 $ 61,157 </t>
        </is>
      </c>
    </row>
    <row r="5">
      <c r="A5" s="4" t="inlineStr">
        <is>
          <t>Schedule of Deferred Revenues</t>
        </is>
      </c>
      <c r="B5" s="4" t="inlineStr">
        <is>
          <t xml:space="preserve">Changes in deferred revenues were as follows: Six Months Ended June 30, (In thousands) 2024 2023 Beginning balance—January 1 $ 249,192 $ 157,550 Amount from beginning balance recognized into revenue (176,854) (112,514) Recognition of deferred revenue (121,625) (88,507) Deferral of revenue 340,764 236,224 Ending balance—June 30 $ 291,477 $ 192,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s of June 30, 2024 and December 31, 2023: (In thousands) 2024 2023 Leasehold improvements $ 25,933 $ 18,191 Furniture, fixtures and equipment 6,886 5,869 Total property and equipment 32,819 24,060 Less: accumulated depreciation (14,476) (12,268) Total property and equipment, net $ 18,343 $ 11,792 Depreciation expense is included within the following financial statement line items within the Company’s Unaudited Condensed Consolidated Statements of Operations and Comprehensive Income. Three Months Ended June 30, Six Months Ended June 30, (In thousands) 2024 2023 2024 2023 Research and development $ 500 $ 409 $ 940 $ 816 Sales and marketing 59 45 111 93 General and administrative 582 557 1,157 1,111 Total $ 1,141 $ 1,011 $ 2,208 $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June 30, 2024 and December 31, 2023: (In thousands) 2024 2023 Capitalized software $ 33,595 $ 26,895 Other intangible assets 117 117 Total intangible assets 33,712 27,012 Less: accumulated amortization (13,126) (11,017) Intangible assets, net $ 20,586 $ 15,995 </t>
        </is>
      </c>
    </row>
    <row r="5">
      <c r="A5" s="4" t="inlineStr">
        <is>
          <t>Schedule of Intangible Assets Amortization Expense</t>
        </is>
      </c>
      <c r="B5" s="4" t="inlineStr">
        <is>
          <t xml:space="preserve">Amortization expense is included within the following financial statement line items within the Company’s Unaudited Condensed Consolidated Statements of Operations and Comprehensive Income. Three Months Ended June 30, Six Months Ended June 30, (In thousands) 2024 2023 2024 2023 Cost of revenues $ 944 $ 402 $ 1,792 $ 805 Sales and marketing 158 221 317 571 Total $ 1,102 $ 623 $ 2,109 $ 1,376 </t>
        </is>
      </c>
    </row>
    <row r="6">
      <c r="A6" s="4" t="inlineStr">
        <is>
          <t>Schedule of Intangible Assets, Future Amortization Expense</t>
        </is>
      </c>
      <c r="B6" s="4" t="inlineStr">
        <is>
          <t>The estimated future amortization expense of capitalized software with definite lives as of June 30, 2024 was as follows: (In thousands) Amortization Expense Remainder of 2024 $ 3,813 2025 7,677 2026 6,182 2027 2,797 2028 (1) — Total estimated future amortization expense $ 20,469 ________________ (1) All capitalized software is expected to be fully amortized by December 31, 2028, therefore there is no estimated amortization for the year 2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Cost</t>
        </is>
      </c>
      <c r="B4" s="4" t="inlineStr">
        <is>
          <t>The following represents the components of lease cost for the three and six months ended June 30, 2024 and 2023 along with supplemental disclosures of cash flow information, lease term and discount rate: Three Months Ended June 30, Six Months Ended June 30, 2024 2023 2024 2023 Operating lease cost $ 2,706 $ 1,860 $ 5,696 $ 3,721 Short term lease cost 14 19 22 22 Variable lease cost 105 127 252 160 Total lease cost $ 2,825 $ 2,006 $ 5,970 $ 3,903 Cash paid for amounts included in the measurement of lease liabilities $ 1,606 $ 1,698 $ 3,645 $ 3,447 Right-of-use assets obtained in exchange for new operating lease liabilities $ 1,681 $ — $ 33,039 $ — Right of use assets disposed or adjusted, modifying operating leases liabilities $ — $ 774 $ 1,303 $ 1,397 Gain from termination of leases $ — $ — $ 8 $ — June 30, 2024 June 30, 2023 Weighted-average remaining lease term 10 years 9 years Weighted-average discount rate 7.14 % 6.53 %</t>
        </is>
      </c>
    </row>
    <row r="5">
      <c r="A5" s="4" t="inlineStr">
        <is>
          <t>Schedule of Future Minimum Rental Payments for Operating Leases</t>
        </is>
      </c>
      <c r="B5" s="4" t="inlineStr">
        <is>
          <t xml:space="preserve">The following table reconciles future minimum undiscounted rental commitments for operating leases to operating lease liabilities recorded on the Unaudited Condensed Consolidated Balance Sheet as of June 30, 2024: Fiscal year Remainder of 2024 $ 2,026 2025 4,189 2026 9,579 2027 9,507 2028 9,299 Thereafter 48,482 Total undiscounted lease payments $ 83,082 Present value adjustment (25,851) Operating lease liabilities $ 57,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The Company’s income before taxes, income tax provision or benefit and effective tax rates were as follows: Three Months Ended June 30, Six Months Ended June 30, (In thousands, except percentages) 2024 2023 2024 2023 Income (loss) before income taxes $ 28,714 $ 2,410 $ 54,565 $ (288) Provision (benefit) for income taxes 4,363 (1,315) $ 3,258 $ (1,431) Effective tax rate 15.2 % (54.6) % 6.0 % 49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4</t>
        </is>
      </c>
    </row>
    <row r="3">
      <c r="A3" s="3" t="inlineStr">
        <is>
          <t>Equity [Abstract]</t>
        </is>
      </c>
      <c r="B3" s="4" t="inlineStr">
        <is>
          <t xml:space="preserve"> </t>
        </is>
      </c>
    </row>
    <row r="4">
      <c r="A4" s="4" t="inlineStr">
        <is>
          <t>Schedule of Share-based Payment Arrangement, Option, Activity</t>
        </is>
      </c>
      <c r="B4" s="4" t="inlineStr">
        <is>
          <t>A summary of stock option activity under the Plans was as follows: (In thousands, except prices and years) Number of Weighted- Weighted- average remaining contractual life (years) Aggregate intrinsic value Options outstanding at January 1, 2024 2,985 $ 16.04 5.60 $ 629,865 Granted (1) — Exercised (580) 14.48 Forfeited and expired (2) — 19.40 Options outstanding at June 30, 2024 2,405 $ 16.42 5.16 $ 462,801 Options exercisable at June 30, 2024 2,375 $ 16.21 5.15 $ 457,011 ________________ (1) There were no stock options granted during the three and six months ended June 30, 2024. (2) There was a nominal amount of forfeitures and expirations during the six months ended June 30, 2024.</t>
        </is>
      </c>
    </row>
    <row r="5">
      <c r="A5" s="4" t="inlineStr">
        <is>
          <t>Schedule of Share-based Payment Arrangement, RSU, Activity</t>
        </is>
      </c>
      <c r="B5" s="4" t="inlineStr">
        <is>
          <t xml:space="preserve">A summary of RSU activity under the Plans was as follows: (In thousands, except prices) Restricted stock units Weighted- Outstanding at January 1, 2024 2,027 $ 106.32 Granted 458 178.83 Released (394) 97.59 Forfeited (67) 113.90 Outstanding at June 30, 2024 2,024 $ 124.17 </t>
        </is>
      </c>
    </row>
    <row r="6">
      <c r="A6" s="4" t="inlineStr">
        <is>
          <t>Schedule of Share-based Payment Arrangement, Payment Award</t>
        </is>
      </c>
      <c r="B6" s="4" t="inlineStr">
        <is>
          <t>Tranche Company Stock Price Hurdle Number of RSUs Eligible to Vest 1 (1) $ 127.50 90 2 (1) $ 153.00 90 3 (2) $ 178.50 90 4 (3) $ 204.00 180 5 $ 255.00 180 6 $ 306.00 180 7 $ 357.00 180 8 $ 408.00 180 9 $ 612.00 270 10 $ 816.00 360 ________________ (1) Stock price hurdle for the tranche was achieved in 2021, the service condition satisfied in 2022, and shares were released to CEO and CTO on August 14, 2023 (2) Stock price hurdle and the service condition for the tranche was achieved as of November 22, 2023; the shares will be released after the one-year holding requirement has been satisfied (3) Stock price hurdle and the service condition for the tranche was achieved as of December 26, 2023; the shares will be released after the one-year holding requirement has been satisfied</t>
        </is>
      </c>
    </row>
    <row r="7">
      <c r="A7" s="4" t="inlineStr">
        <is>
          <t>Schedule of Share-based Payment Arrangement, Expensed, Amount</t>
        </is>
      </c>
      <c r="B7" s="4" t="inlineStr">
        <is>
          <t xml:space="preserve">Stock-based compensation expense is included in the Unaudited Condensed Consolidated Statements of Operations and Comprehensive Income as shown in the following table: Three Months Ended June 30, Six Months Ended June 30, (In thousands) 2024 2023 2024 2023 Cost of revenues $ 18 $ 14 $ 34 $ 25 Research and development 14,095 10,978 27,101 20,324 Sales and marketing 1,198 969 2,252 1,748 General and administrative 11,435 11,753 22,344 22,690 Total $ 26,746 $ 23,714 $ 51,731 $ 44,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As the liquidation and dividend rights are identical for Class A and Class B common stock, the undistributed earnings are allocated on a proportional basis and the resulting net income per share attributable to common stockholders will, therefore, be the same for both Class A and Class B common stock on an individual or combined basis. Three Months Ended June 30, Six Months Ended June 30, (In thousands, except per share data) 2024 2023 2024 2023 Numerator: Net income attributable to Class A and Class B common stockholders $ 24,351 $ 3,725 $ 51,307 $ 1,143 Denominator: Weighted-average shares in computing net income per share attributable to Class A and Class B common stockholders, basic and diluted 43,260 41,222 43,020 40,921 Effect of dilutive securities Founder awards where performance has been met 270 180 270 180 Dilutive effect of stock options outstanding (1) 2,216 3,097 2,216 3,097 RSUs outstanding 2,024 2,373 2,024 2,373 Denominator for dilutive net income per common share - weighted-average shares 47,770 46,872 47,530 46,571 Basic income per common share $ 0.56 $ 0.09 $ 1.19 $ 0.03 Diluted income per common share $ 0.51 $ 0.08 $ 1.08 $ 0.02 ________________ (1) The Company had 2.4 million options outstanding as of June 30, 2024. The estimated dilutive effect is calculated as the number of shares expected to be issued upon vesting or exercise, adjusted for the strike price proceeds that are received by the Company and assumed to be used to repurchase shares of Duolingo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Jun. 30, 2024</t>
        </is>
      </c>
      <c r="C1" s="2" t="inlineStr">
        <is>
          <t>Dec. 31, 2023</t>
        </is>
      </c>
    </row>
    <row r="2">
      <c r="A2" s="4" t="inlineStr">
        <is>
          <t>Common Class A</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000000</v>
      </c>
      <c r="C4" s="5" t="n">
        <v>2000000</v>
      </c>
    </row>
    <row r="5">
      <c r="A5" s="4" t="inlineStr">
        <is>
          <t>Common stock, shares issued (in shares)</t>
        </is>
      </c>
      <c r="B5" s="5" t="n">
        <v>37377</v>
      </c>
      <c r="C5" s="5" t="n">
        <v>36311</v>
      </c>
    </row>
    <row r="6">
      <c r="A6" s="4" t="inlineStr">
        <is>
          <t>Common stock, shares outstanding (in shares)</t>
        </is>
      </c>
      <c r="B6" s="5" t="n">
        <v>37377</v>
      </c>
      <c r="C6" s="5" t="n">
        <v>36311</v>
      </c>
    </row>
    <row r="7">
      <c r="A7" s="4" t="inlineStr">
        <is>
          <t>Common Class B</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5" t="n">
        <v>30000</v>
      </c>
      <c r="C9" s="5" t="n">
        <v>30000</v>
      </c>
    </row>
    <row r="10">
      <c r="A10" s="4" t="inlineStr">
        <is>
          <t>Common stock, shares issued (in shares)</t>
        </is>
      </c>
      <c r="B10" s="5" t="n">
        <v>6123</v>
      </c>
      <c r="C10" s="5" t="n">
        <v>6215</v>
      </c>
    </row>
    <row r="11">
      <c r="A11" s="4" t="inlineStr">
        <is>
          <t>Common stock, shares outstanding (in shares)</t>
        </is>
      </c>
      <c r="B11" s="5" t="n">
        <v>6123</v>
      </c>
      <c r="C11" s="5" t="n">
        <v>6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DESCRIPTION OF THE BUSINESS AND BASIS OF PRESENTATION (Details)</t>
        </is>
      </c>
      <c r="B1" s="2" t="inlineStr">
        <is>
          <t>Jun. 30, 2024 language</t>
        </is>
      </c>
    </row>
    <row r="2">
      <c r="A2" s="3" t="inlineStr">
        <is>
          <t>Organization, Consolidation and Presentation of Financial Statements [Abstract]</t>
        </is>
      </c>
      <c r="B2" s="4" t="inlineStr">
        <is>
          <t xml:space="preserve"> </t>
        </is>
      </c>
    </row>
    <row r="3">
      <c r="A3" s="4" t="inlineStr">
        <is>
          <t>Number of languages, more than</t>
        </is>
      </c>
      <c r="B3" s="5" t="n">
        <v>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t>
        </is>
      </c>
      <c r="B3" s="6" t="n">
        <v>888240</v>
      </c>
      <c r="C3" s="6" t="n">
        <v>747610</v>
      </c>
    </row>
    <row r="4">
      <c r="A4" s="4" t="inlineStr">
        <is>
          <t>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96294</v>
      </c>
      <c r="C6" s="5" t="n">
        <v>50373</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791946</v>
      </c>
      <c r="C9" s="6" t="n">
        <v>6972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costs</t>
        </is>
      </c>
      <c r="B4" s="6" t="n">
        <v>13448000</v>
      </c>
      <c r="C4" s="6" t="n">
        <v>12206000</v>
      </c>
      <c r="D4" s="6" t="n">
        <v>27468000</v>
      </c>
      <c r="E4" s="6" t="n">
        <v>23299000</v>
      </c>
      <c r="F4" s="4" t="inlineStr">
        <is>
          <t xml:space="preserve"> </t>
        </is>
      </c>
    </row>
    <row r="5">
      <c r="A5" s="4" t="inlineStr">
        <is>
          <t>Impairment</t>
        </is>
      </c>
      <c r="B5" s="6" t="n">
        <v>0</v>
      </c>
      <c r="C5" s="6" t="n">
        <v>0</v>
      </c>
      <c r="D5" s="6" t="n">
        <v>0</v>
      </c>
      <c r="E5" s="6" t="n">
        <v>0</v>
      </c>
      <c r="F5" s="4" t="inlineStr">
        <is>
          <t xml:space="preserve"> </t>
        </is>
      </c>
    </row>
    <row r="6">
      <c r="A6" s="4" t="inlineStr">
        <is>
          <t>Accounts Receivable | Customer Concentration Risk | App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in percent)</t>
        </is>
      </c>
      <c r="B8" s="4" t="inlineStr">
        <is>
          <t xml:space="preserve"> </t>
        </is>
      </c>
      <c r="C8" s="4" t="inlineStr">
        <is>
          <t xml:space="preserve"> </t>
        </is>
      </c>
      <c r="D8" s="9" t="n">
        <v>0.7</v>
      </c>
      <c r="E8" s="4" t="inlineStr">
        <is>
          <t xml:space="preserve"> </t>
        </is>
      </c>
      <c r="F8" s="10" t="n">
        <v>0.652</v>
      </c>
    </row>
    <row r="9">
      <c r="A9" s="4" t="inlineStr">
        <is>
          <t>Accounts Receivable | Customer Concentration Risk | Goog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in percent)</t>
        </is>
      </c>
      <c r="B11" s="4" t="inlineStr">
        <is>
          <t xml:space="preserve"> </t>
        </is>
      </c>
      <c r="C11" s="4" t="inlineStr">
        <is>
          <t xml:space="preserve"> </t>
        </is>
      </c>
      <c r="D11" s="10" t="n">
        <v>0.153</v>
      </c>
      <c r="E11" s="4" t="inlineStr">
        <is>
          <t xml:space="preserve"> </t>
        </is>
      </c>
      <c r="F11" s="10" t="n">
        <v>0.207</v>
      </c>
    </row>
    <row r="12">
      <c r="A12" s="4" t="inlineStr">
        <is>
          <t>Accounts Receivable | Customer Concentration Risk | Strip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in percent)</t>
        </is>
      </c>
      <c r="B14" s="4" t="inlineStr">
        <is>
          <t xml:space="preserve"> </t>
        </is>
      </c>
      <c r="C14" s="4" t="inlineStr">
        <is>
          <t xml:space="preserve"> </t>
        </is>
      </c>
      <c r="D14" s="4" t="inlineStr">
        <is>
          <t xml:space="preserve"> </t>
        </is>
      </c>
      <c r="E14" s="4" t="inlineStr">
        <is>
          <t xml:space="preserve"> </t>
        </is>
      </c>
      <c r="F14" s="10" t="n">
        <v>0.1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14" customWidth="1" min="5" max="5"/>
  </cols>
  <sheetData>
    <row r="1">
      <c r="A1" s="1" t="inlineStr">
        <is>
          <t>REVENUE - Narrative (Details)</t>
        </is>
      </c>
      <c r="B1" s="2" t="inlineStr">
        <is>
          <t>3 Months Ended</t>
        </is>
      </c>
      <c r="D1" s="2" t="inlineStr">
        <is>
          <t>6 Months Ended</t>
        </is>
      </c>
    </row>
    <row r="2">
      <c r="B2" s="2" t="inlineStr">
        <is>
          <t>Jun. 30, 2024 user revenueSource</t>
        </is>
      </c>
      <c r="C2" s="2" t="inlineStr">
        <is>
          <t>Jun. 30, 2023</t>
        </is>
      </c>
      <c r="D2" s="2" t="inlineStr">
        <is>
          <t>Jun. 30, 2024 user revenueSource</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sources of revenue | revenueSource</t>
        </is>
      </c>
      <c r="B4" s="5" t="n">
        <v>4</v>
      </c>
      <c r="C4" s="4" t="inlineStr">
        <is>
          <t xml:space="preserve"> </t>
        </is>
      </c>
      <c r="D4" s="5" t="n">
        <v>4</v>
      </c>
      <c r="E4" s="4" t="inlineStr">
        <is>
          <t xml:space="preserve"> </t>
        </is>
      </c>
    </row>
    <row r="5">
      <c r="A5" s="4" t="inlineStr">
        <is>
          <t>Number of users | user</t>
        </is>
      </c>
      <c r="B5" s="5" t="n">
        <v>6</v>
      </c>
      <c r="C5" s="4" t="inlineStr">
        <is>
          <t xml:space="preserve"> </t>
        </is>
      </c>
      <c r="D5" s="5" t="n">
        <v>6</v>
      </c>
      <c r="E5" s="4" t="inlineStr">
        <is>
          <t xml:space="preserve"> </t>
        </is>
      </c>
    </row>
    <row r="6">
      <c r="A6" s="4" t="inlineStr">
        <is>
          <t>Number of hours to make certification decision (less than)</t>
        </is>
      </c>
      <c r="B6" s="4" t="inlineStr">
        <is>
          <t>48 hours</t>
        </is>
      </c>
      <c r="C6" s="4" t="inlineStr">
        <is>
          <t xml:space="preserve"> </t>
        </is>
      </c>
      <c r="D6" s="4" t="inlineStr">
        <is>
          <t>48 hours</t>
        </is>
      </c>
      <c r="E6" s="4" t="inlineStr">
        <is>
          <t xml:space="preserve"> </t>
        </is>
      </c>
    </row>
    <row r="7">
      <c r="A7" s="4" t="inlineStr">
        <is>
          <t>Number of days to take exam</t>
        </is>
      </c>
      <c r="B7" s="4" t="inlineStr">
        <is>
          <t>21 days</t>
        </is>
      </c>
      <c r="C7" s="4" t="inlineStr">
        <is>
          <t xml:space="preserve"> </t>
        </is>
      </c>
      <c r="D7" s="4" t="inlineStr">
        <is>
          <t>21 days</t>
        </is>
      </c>
      <c r="E7" s="4" t="inlineStr">
        <is>
          <t xml:space="preserve"> </t>
        </is>
      </c>
    </row>
    <row r="8">
      <c r="A8" s="4" t="inlineStr">
        <is>
          <t>Expiration period to take exams (in years)</t>
        </is>
      </c>
      <c r="B8" s="4" t="inlineStr">
        <is>
          <t>1 year</t>
        </is>
      </c>
      <c r="C8" s="4" t="inlineStr">
        <is>
          <t xml:space="preserve"> </t>
        </is>
      </c>
      <c r="D8" s="4" t="inlineStr">
        <is>
          <t>1 year</t>
        </is>
      </c>
      <c r="E8" s="4" t="inlineStr">
        <is>
          <t xml:space="preserve"> </t>
        </is>
      </c>
    </row>
    <row r="9">
      <c r="A9" s="4" t="inlineStr">
        <is>
          <t>Apple | Revenue from Contract with Customer Benchmark | Customer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in percent)</t>
        </is>
      </c>
      <c r="B11" s="10" t="n">
        <v>0.607</v>
      </c>
      <c r="C11" s="10" t="n">
        <v>0.582</v>
      </c>
      <c r="D11" s="9" t="n">
        <v>0.6</v>
      </c>
      <c r="E11" s="10" t="n">
        <v>0.577</v>
      </c>
    </row>
    <row r="12">
      <c r="A12" s="4" t="inlineStr">
        <is>
          <t>Google | Revenue from Contract with Customer Benchmark | Customer Concentration Risk</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in percent)</t>
        </is>
      </c>
      <c r="B14" s="10" t="n">
        <v>0.237</v>
      </c>
      <c r="C14" s="10" t="n">
        <v>0.261</v>
      </c>
      <c r="D14" s="10" t="n">
        <v>0.237</v>
      </c>
      <c r="E14" s="10" t="n">
        <v>0.262</v>
      </c>
    </row>
    <row r="15">
      <c r="A15" s="4" t="inlineStr">
        <is>
          <t>Stripe | Revenue from Contract with Customer Benchmark | Customer Concentration Risk</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in percent)</t>
        </is>
      </c>
      <c r="B17" s="10" t="n">
        <v>0.112</v>
      </c>
      <c r="C17" s="10" t="n">
        <v>0.119</v>
      </c>
      <c r="D17" s="9" t="n">
        <v>0.12</v>
      </c>
      <c r="E17" s="10" t="n">
        <v>0.1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78327</v>
      </c>
      <c r="C4" s="6" t="n">
        <v>126839</v>
      </c>
      <c r="D4" s="6" t="n">
        <v>345880</v>
      </c>
      <c r="E4" s="6" t="n">
        <v>242500</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43909</v>
      </c>
      <c r="C7" s="5" t="n">
        <v>95158</v>
      </c>
      <c r="D7" s="5" t="n">
        <v>275597</v>
      </c>
      <c r="E7" s="5" t="n">
        <v>181343</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34418</v>
      </c>
      <c r="C10" s="5" t="n">
        <v>31681</v>
      </c>
      <c r="D10" s="5" t="n">
        <v>70283</v>
      </c>
      <c r="E10" s="5" t="n">
        <v>61157</v>
      </c>
    </row>
    <row r="11">
      <c r="A11" s="4" t="inlineStr">
        <is>
          <t>Adverti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3258</v>
      </c>
      <c r="C13" s="5" t="n">
        <v>13061</v>
      </c>
      <c r="D13" s="5" t="n">
        <v>26210</v>
      </c>
      <c r="E13" s="5" t="n">
        <v>24696</v>
      </c>
    </row>
    <row r="14">
      <c r="A14" s="4" t="inlineStr">
        <is>
          <t>Duolingo English Te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0698</v>
      </c>
      <c r="C16" s="5" t="n">
        <v>9809</v>
      </c>
      <c r="D16" s="5" t="n">
        <v>23453</v>
      </c>
      <c r="E16" s="5" t="n">
        <v>19781</v>
      </c>
    </row>
    <row r="17">
      <c r="A17" s="4" t="inlineStr">
        <is>
          <t>In-App Purchas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10176</v>
      </c>
      <c r="C19" s="5" t="n">
        <v>8675</v>
      </c>
      <c r="D19" s="5" t="n">
        <v>20100</v>
      </c>
      <c r="E19" s="5" t="n">
        <v>1652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6" t="n">
        <v>286</v>
      </c>
      <c r="C22" s="6" t="n">
        <v>136</v>
      </c>
      <c r="D22" s="6" t="n">
        <v>520</v>
      </c>
      <c r="E22" s="6" t="n">
        <v>1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Schedule of Deferred Revenues (Details) - USD ($) $ in Thousands</t>
        </is>
      </c>
      <c r="B1" s="2" t="inlineStr">
        <is>
          <t>6 Months Ended</t>
        </is>
      </c>
    </row>
    <row r="2">
      <c r="B2" s="2" t="inlineStr">
        <is>
          <t>Jun. 30, 2024</t>
        </is>
      </c>
      <c r="C2" s="2" t="inlineStr">
        <is>
          <t>Jun. 30, 2023</t>
        </is>
      </c>
    </row>
    <row r="3">
      <c r="A3" s="3" t="inlineStr">
        <is>
          <t>Revenue from Contract with Customer, Liability [Roll Forward]</t>
        </is>
      </c>
      <c r="B3" s="4" t="inlineStr">
        <is>
          <t xml:space="preserve"> </t>
        </is>
      </c>
      <c r="C3" s="4" t="inlineStr">
        <is>
          <t xml:space="preserve"> </t>
        </is>
      </c>
    </row>
    <row r="4">
      <c r="A4" s="4" t="inlineStr">
        <is>
          <t>Beginning balance</t>
        </is>
      </c>
      <c r="B4" s="6" t="n">
        <v>249192</v>
      </c>
      <c r="C4" s="6" t="n">
        <v>157550</v>
      </c>
    </row>
    <row r="5">
      <c r="A5" s="4" t="inlineStr">
        <is>
          <t>Amount from beginning balance recognized into revenue</t>
        </is>
      </c>
      <c r="B5" s="5" t="n">
        <v>-176854</v>
      </c>
      <c r="C5" s="5" t="n">
        <v>-112514</v>
      </c>
    </row>
    <row r="6">
      <c r="A6" s="4" t="inlineStr">
        <is>
          <t>Recognition of deferred revenue</t>
        </is>
      </c>
      <c r="B6" s="5" t="n">
        <v>-121625</v>
      </c>
      <c r="C6" s="5" t="n">
        <v>-88507</v>
      </c>
    </row>
    <row r="7">
      <c r="A7" s="4" t="inlineStr">
        <is>
          <t>Deferral of revenue</t>
        </is>
      </c>
      <c r="B7" s="5" t="n">
        <v>340764</v>
      </c>
      <c r="C7" s="5" t="n">
        <v>236224</v>
      </c>
    </row>
    <row r="8">
      <c r="A8" s="4" t="inlineStr">
        <is>
          <t>Ending balance</t>
        </is>
      </c>
      <c r="B8" s="6" t="n">
        <v>291477</v>
      </c>
      <c r="C8" s="6" t="n">
        <v>1927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2819</v>
      </c>
      <c r="C3" s="6" t="n">
        <v>24060</v>
      </c>
    </row>
    <row r="4">
      <c r="A4" s="4" t="inlineStr">
        <is>
          <t>Less: accumulated depreciation</t>
        </is>
      </c>
      <c r="B4" s="5" t="n">
        <v>-14476</v>
      </c>
      <c r="C4" s="5" t="n">
        <v>-12268</v>
      </c>
    </row>
    <row r="5">
      <c r="A5" s="4" t="inlineStr">
        <is>
          <t>Total property and equipment, net</t>
        </is>
      </c>
      <c r="B5" s="5" t="n">
        <v>18343</v>
      </c>
      <c r="C5" s="5" t="n">
        <v>1179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5933</v>
      </c>
      <c r="C8" s="5" t="n">
        <v>18191</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886</v>
      </c>
      <c r="C11" s="6" t="n">
        <v>58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t>
        </is>
      </c>
      <c r="B4" s="6" t="n">
        <v>1141</v>
      </c>
      <c r="C4" s="6" t="n">
        <v>1011</v>
      </c>
      <c r="D4" s="6" t="n">
        <v>2208</v>
      </c>
      <c r="E4" s="6" t="n">
        <v>202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t>
        </is>
      </c>
      <c r="B7" s="5" t="n">
        <v>500</v>
      </c>
      <c r="C7" s="5" t="n">
        <v>409</v>
      </c>
      <c r="D7" s="5" t="n">
        <v>940</v>
      </c>
      <c r="E7" s="5" t="n">
        <v>81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t>
        </is>
      </c>
      <c r="B10" s="5" t="n">
        <v>59</v>
      </c>
      <c r="C10" s="5" t="n">
        <v>45</v>
      </c>
      <c r="D10" s="5" t="n">
        <v>111</v>
      </c>
      <c r="E10" s="5" t="n">
        <v>9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582</v>
      </c>
      <c r="C13" s="6" t="n">
        <v>557</v>
      </c>
      <c r="D13" s="6" t="n">
        <v>1157</v>
      </c>
      <c r="E13" s="6" t="n">
        <v>11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apitalized software</t>
        </is>
      </c>
      <c r="B3" s="6" t="n">
        <v>33595</v>
      </c>
      <c r="C3" s="6" t="n">
        <v>26895</v>
      </c>
    </row>
    <row r="4">
      <c r="A4" s="4" t="inlineStr">
        <is>
          <t>Other intangible assets</t>
        </is>
      </c>
      <c r="B4" s="5" t="n">
        <v>117</v>
      </c>
      <c r="C4" s="5" t="n">
        <v>117</v>
      </c>
    </row>
    <row r="5">
      <c r="A5" s="4" t="inlineStr">
        <is>
          <t>Total intangible assets</t>
        </is>
      </c>
      <c r="B5" s="5" t="n">
        <v>33712</v>
      </c>
      <c r="C5" s="5" t="n">
        <v>27012</v>
      </c>
    </row>
    <row r="6">
      <c r="A6" s="4" t="inlineStr">
        <is>
          <t>Less: accumulated amortization</t>
        </is>
      </c>
      <c r="B6" s="5" t="n">
        <v>-13126</v>
      </c>
      <c r="C6" s="5" t="n">
        <v>-11017</v>
      </c>
    </row>
    <row r="7">
      <c r="A7" s="4" t="inlineStr">
        <is>
          <t>Intangible assets, net</t>
        </is>
      </c>
      <c r="B7" s="6" t="n">
        <v>20586</v>
      </c>
      <c r="C7" s="6" t="n">
        <v>159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ANGIBLE ASSETS AND GOODWILL - Narrative (Details) - USD ($) $ in Thousands</t>
        </is>
      </c>
      <c r="B1" s="2" t="inlineStr">
        <is>
          <t>6 Months Ended</t>
        </is>
      </c>
    </row>
    <row r="2">
      <c r="B2" s="2" t="inlineStr">
        <is>
          <t>Jun. 30, 2024</t>
        </is>
      </c>
      <c r="C2" s="2" t="inlineStr">
        <is>
          <t>Jun. 30,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software development costs</t>
        </is>
      </c>
      <c r="B4" s="6" t="n">
        <v>6700</v>
      </c>
      <c r="C4" s="6" t="n">
        <v>3176</v>
      </c>
      <c r="D4" s="4" t="inlineStr">
        <is>
          <t xml:space="preserve"> </t>
        </is>
      </c>
    </row>
    <row r="5">
      <c r="A5" s="4" t="inlineStr">
        <is>
          <t>Goodwill</t>
        </is>
      </c>
      <c r="B5" s="5" t="n">
        <v>4050</v>
      </c>
      <c r="C5" s="4" t="inlineStr">
        <is>
          <t xml:space="preserve"> </t>
        </is>
      </c>
      <c r="D5" s="6" t="n">
        <v>4050</v>
      </c>
    </row>
    <row r="6">
      <c r="A6" s="4" t="inlineStr">
        <is>
          <t>Goodwill, tax deductible amount</t>
        </is>
      </c>
      <c r="B6" s="6" t="n">
        <v>3578</v>
      </c>
      <c r="C6" s="4" t="inlineStr">
        <is>
          <t xml:space="preserve"> </t>
        </is>
      </c>
      <c r="D6" s="6" t="n">
        <v>37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8327</v>
      </c>
      <c r="C4" s="6" t="n">
        <v>126839</v>
      </c>
      <c r="D4" s="6" t="n">
        <v>345880</v>
      </c>
      <c r="E4" s="6" t="n">
        <v>242500</v>
      </c>
    </row>
    <row r="5">
      <c r="A5" s="4" t="inlineStr">
        <is>
          <t>Cost of revenues</t>
        </is>
      </c>
      <c r="B5" s="5" t="n">
        <v>47349</v>
      </c>
      <c r="C5" s="5" t="n">
        <v>33788</v>
      </c>
      <c r="D5" s="5" t="n">
        <v>92540</v>
      </c>
      <c r="E5" s="5" t="n">
        <v>65280</v>
      </c>
    </row>
    <row r="6">
      <c r="A6" s="4" t="inlineStr">
        <is>
          <t>Gross profit</t>
        </is>
      </c>
      <c r="B6" s="5" t="n">
        <v>130978</v>
      </c>
      <c r="C6" s="5" t="n">
        <v>93051</v>
      </c>
      <c r="D6" s="5" t="n">
        <v>253340</v>
      </c>
      <c r="E6" s="5" t="n">
        <v>17722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5147</v>
      </c>
      <c r="C8" s="5" t="n">
        <v>47947</v>
      </c>
      <c r="D8" s="5" t="n">
        <v>106025</v>
      </c>
      <c r="E8" s="5" t="n">
        <v>93791</v>
      </c>
    </row>
    <row r="9">
      <c r="A9" s="4" t="inlineStr">
        <is>
          <t>Sales and marketing</t>
        </is>
      </c>
      <c r="B9" s="5" t="n">
        <v>20174</v>
      </c>
      <c r="C9" s="5" t="n">
        <v>17734</v>
      </c>
      <c r="D9" s="5" t="n">
        <v>40105</v>
      </c>
      <c r="E9" s="5" t="n">
        <v>34335</v>
      </c>
    </row>
    <row r="10">
      <c r="A10" s="4" t="inlineStr">
        <is>
          <t>General and administrative</t>
        </is>
      </c>
      <c r="B10" s="5" t="n">
        <v>36957</v>
      </c>
      <c r="C10" s="5" t="n">
        <v>32235</v>
      </c>
      <c r="D10" s="5" t="n">
        <v>72071</v>
      </c>
      <c r="E10" s="5" t="n">
        <v>62478</v>
      </c>
    </row>
    <row r="11">
      <c r="A11" s="4" t="inlineStr">
        <is>
          <t>Total operating expenses</t>
        </is>
      </c>
      <c r="B11" s="5" t="n">
        <v>112278</v>
      </c>
      <c r="C11" s="5" t="n">
        <v>97916</v>
      </c>
      <c r="D11" s="5" t="n">
        <v>218201</v>
      </c>
      <c r="E11" s="5" t="n">
        <v>190604</v>
      </c>
    </row>
    <row r="12">
      <c r="A12" s="4" t="inlineStr">
        <is>
          <t>Income (loss) from operations</t>
        </is>
      </c>
      <c r="B12" s="5" t="n">
        <v>18700</v>
      </c>
      <c r="C12" s="5" t="n">
        <v>-4865</v>
      </c>
      <c r="D12" s="5" t="n">
        <v>35139</v>
      </c>
      <c r="E12" s="5" t="n">
        <v>-13384</v>
      </c>
    </row>
    <row r="13">
      <c r="A13" s="4" t="inlineStr">
        <is>
          <t>Other expense, net of other income</t>
        </is>
      </c>
      <c r="B13" s="5" t="n">
        <v>-707</v>
      </c>
      <c r="C13" s="5" t="n">
        <v>-268</v>
      </c>
      <c r="D13" s="5" t="n">
        <v>-1328</v>
      </c>
      <c r="E13" s="5" t="n">
        <v>-86</v>
      </c>
    </row>
    <row r="14">
      <c r="A14" s="4" t="inlineStr">
        <is>
          <t>Income (loss) before interest income and income taxes</t>
        </is>
      </c>
      <c r="B14" s="5" t="n">
        <v>17993</v>
      </c>
      <c r="C14" s="5" t="n">
        <v>-5133</v>
      </c>
      <c r="D14" s="5" t="n">
        <v>33811</v>
      </c>
      <c r="E14" s="5" t="n">
        <v>-13470</v>
      </c>
    </row>
    <row r="15">
      <c r="A15" s="4" t="inlineStr">
        <is>
          <t>Interest income</t>
        </is>
      </c>
      <c r="B15" s="5" t="n">
        <v>10721</v>
      </c>
      <c r="C15" s="5" t="n">
        <v>7543</v>
      </c>
      <c r="D15" s="5" t="n">
        <v>20754</v>
      </c>
      <c r="E15" s="5" t="n">
        <v>13182</v>
      </c>
    </row>
    <row r="16">
      <c r="A16" s="4" t="inlineStr">
        <is>
          <t>Income (loss) before income taxes</t>
        </is>
      </c>
      <c r="B16" s="5" t="n">
        <v>28714</v>
      </c>
      <c r="C16" s="5" t="n">
        <v>2410</v>
      </c>
      <c r="D16" s="5" t="n">
        <v>54565</v>
      </c>
      <c r="E16" s="5" t="n">
        <v>-288</v>
      </c>
    </row>
    <row r="17">
      <c r="A17" s="4" t="inlineStr">
        <is>
          <t>Provision (benefit) for income taxes</t>
        </is>
      </c>
      <c r="B17" s="5" t="n">
        <v>4363</v>
      </c>
      <c r="C17" s="5" t="n">
        <v>-1315</v>
      </c>
      <c r="D17" s="5" t="n">
        <v>3258</v>
      </c>
      <c r="E17" s="5" t="n">
        <v>-1431</v>
      </c>
    </row>
    <row r="18">
      <c r="A18" s="4" t="inlineStr">
        <is>
          <t>Net income</t>
        </is>
      </c>
      <c r="B18" s="5" t="n">
        <v>24351</v>
      </c>
      <c r="C18" s="5" t="n">
        <v>3725</v>
      </c>
      <c r="D18" s="5" t="n">
        <v>51307</v>
      </c>
      <c r="E18" s="5" t="n">
        <v>1143</v>
      </c>
    </row>
    <row r="19">
      <c r="A19" s="4" t="inlineStr">
        <is>
          <t>Net comprehensive income</t>
        </is>
      </c>
      <c r="B19" s="6" t="n">
        <v>24351</v>
      </c>
      <c r="C19" s="6" t="n">
        <v>3725</v>
      </c>
      <c r="D19" s="6" t="n">
        <v>51307</v>
      </c>
      <c r="E19" s="6" t="n">
        <v>1143</v>
      </c>
    </row>
    <row r="20">
      <c r="A20" s="4" t="inlineStr">
        <is>
          <t>Net income per share attributable to Class A and Class B common stockholders, basic (in usd per share)</t>
        </is>
      </c>
      <c r="B20" s="8" t="n">
        <v>0.5600000000000001</v>
      </c>
      <c r="C20" s="8" t="n">
        <v>0.09</v>
      </c>
      <c r="D20" s="8" t="n">
        <v>1.19</v>
      </c>
      <c r="E20" s="8" t="n">
        <v>0.03</v>
      </c>
    </row>
    <row r="21">
      <c r="A21" s="4" t="inlineStr">
        <is>
          <t>Net income per share attributable to Class A and Class B common stockholders, diluted (in usd per share)</t>
        </is>
      </c>
      <c r="B21" s="8" t="n">
        <v>0.51</v>
      </c>
      <c r="C21" s="8" t="n">
        <v>0.08</v>
      </c>
      <c r="D21" s="8" t="n">
        <v>1.08</v>
      </c>
      <c r="E21"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chedule of Intangible Assets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capitalized computer software</t>
        </is>
      </c>
      <c r="B4" s="6" t="n">
        <v>1102</v>
      </c>
      <c r="C4" s="6" t="n">
        <v>623</v>
      </c>
      <c r="D4" s="6" t="n">
        <v>2109</v>
      </c>
      <c r="E4" s="6" t="n">
        <v>137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capitalized computer software</t>
        </is>
      </c>
      <c r="B7" s="5" t="n">
        <v>944</v>
      </c>
      <c r="C7" s="5" t="n">
        <v>402</v>
      </c>
      <c r="D7" s="5" t="n">
        <v>1792</v>
      </c>
      <c r="E7" s="5" t="n">
        <v>80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capitalized computer software</t>
        </is>
      </c>
      <c r="B10" s="6" t="n">
        <v>158</v>
      </c>
      <c r="C10" s="6" t="n">
        <v>221</v>
      </c>
      <c r="D10" s="6" t="n">
        <v>317</v>
      </c>
      <c r="E10" s="6" t="n">
        <v>5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Intangible Assets, Future Amortization Expense (Details)</t>
        </is>
      </c>
      <c r="B1" s="2" t="inlineStr">
        <is>
          <t>Jun. 30, 2024 USD ($)</t>
        </is>
      </c>
    </row>
    <row r="2">
      <c r="A2" s="3" t="inlineStr">
        <is>
          <t>Goodwill and Intangible Assets Disclosure [Abstract]</t>
        </is>
      </c>
      <c r="B2" s="4" t="inlineStr">
        <is>
          <t xml:space="preserve"> </t>
        </is>
      </c>
    </row>
    <row r="3">
      <c r="A3" s="4" t="inlineStr">
        <is>
          <t>Remainder of 2024</t>
        </is>
      </c>
      <c r="B3" s="6" t="n">
        <v>3813000</v>
      </c>
    </row>
    <row r="4">
      <c r="A4" s="4" t="inlineStr">
        <is>
          <t>2025</t>
        </is>
      </c>
      <c r="B4" s="5" t="n">
        <v>7677000</v>
      </c>
    </row>
    <row r="5">
      <c r="A5" s="4" t="inlineStr">
        <is>
          <t>2026</t>
        </is>
      </c>
      <c r="B5" s="5" t="n">
        <v>6182000</v>
      </c>
    </row>
    <row r="6">
      <c r="A6" s="4" t="inlineStr">
        <is>
          <t>2027</t>
        </is>
      </c>
      <c r="B6" s="5" t="n">
        <v>2797000</v>
      </c>
    </row>
    <row r="7">
      <c r="A7" s="4" t="inlineStr">
        <is>
          <t>2028</t>
        </is>
      </c>
      <c r="B7" s="5" t="n">
        <v>0</v>
      </c>
    </row>
    <row r="8">
      <c r="A8" s="4" t="inlineStr">
        <is>
          <t>Total estimated future amortization expense</t>
        </is>
      </c>
      <c r="B8" s="5" t="n">
        <v>20469000</v>
      </c>
    </row>
    <row r="9">
      <c r="A9" s="4" t="inlineStr">
        <is>
          <t>Amortization for the year 2029</t>
        </is>
      </c>
      <c r="B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47" customWidth="1" min="5" max="5"/>
    <col width="17" customWidth="1" min="6" max="6"/>
    <col width="26" customWidth="1" min="7" max="7"/>
    <col width="18" customWidth="1" min="8" max="8"/>
    <col width="26" customWidth="1" min="9" max="9"/>
    <col width="47" customWidth="1" min="10" max="10"/>
  </cols>
  <sheetData>
    <row r="1">
      <c r="A1" s="1" t="inlineStr">
        <is>
          <t>LEASES - Narrative (Details) $ in Thousands</t>
        </is>
      </c>
      <c r="B1" s="2" t="inlineStr">
        <is>
          <t>Jun. 16, 2035 USD ($)</t>
        </is>
      </c>
      <c r="C1" s="2" t="inlineStr">
        <is>
          <t>Jan. 10, 2030 USD ($)</t>
        </is>
      </c>
      <c r="D1" s="2" t="inlineStr">
        <is>
          <t>Aug. 01, 2025 ft²</t>
        </is>
      </c>
      <c r="E1" s="2" t="inlineStr">
        <is>
          <t>Jun. 30, 2024 USD ($)</t>
        </is>
      </c>
      <c r="F1" s="2" t="inlineStr">
        <is>
          <t>May 31, 2024 ft²</t>
        </is>
      </c>
      <c r="G1" s="2" t="inlineStr">
        <is>
          <t>Mar. 31, 2024 USD ($) ft²</t>
        </is>
      </c>
      <c r="H1" s="2" t="inlineStr">
        <is>
          <t>Feb. 29, 2024 ft²</t>
        </is>
      </c>
      <c r="I1" s="2" t="inlineStr">
        <is>
          <t>Jan. 08, 2024 USD ($) ft²</t>
        </is>
      </c>
      <c r="J1" s="2" t="inlineStr">
        <is>
          <t>Dec. 31, 2023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newal term (in years)</t>
        </is>
      </c>
      <c r="B3" s="4" t="inlineStr">
        <is>
          <t xml:space="preserve"> </t>
        </is>
      </c>
      <c r="C3" s="4" t="inlineStr">
        <is>
          <t xml:space="preserve"> </t>
        </is>
      </c>
      <c r="D3" s="4" t="inlineStr">
        <is>
          <t xml:space="preserve"> </t>
        </is>
      </c>
      <c r="E3" s="4" t="inlineStr">
        <is>
          <t>5 years</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itial base rent per mont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2</v>
      </c>
      <c r="J4" s="4" t="inlineStr">
        <is>
          <t xml:space="preserve"> </t>
        </is>
      </c>
    </row>
    <row r="5">
      <c r="A5" s="4" t="inlineStr">
        <is>
          <t>Restricted cash</t>
        </is>
      </c>
      <c r="B5" s="4" t="inlineStr">
        <is>
          <t xml:space="preserve"> </t>
        </is>
      </c>
      <c r="C5" s="4" t="inlineStr">
        <is>
          <t xml:space="preserve"> </t>
        </is>
      </c>
      <c r="D5" s="4" t="inlineStr">
        <is>
          <t xml:space="preserve"> </t>
        </is>
      </c>
      <c r="E5" s="6" t="n">
        <v>2735</v>
      </c>
      <c r="F5" s="4" t="inlineStr">
        <is>
          <t xml:space="preserve"> </t>
        </is>
      </c>
      <c r="G5" s="4" t="inlineStr">
        <is>
          <t xml:space="preserve"> </t>
        </is>
      </c>
      <c r="H5" s="4" t="inlineStr">
        <is>
          <t xml:space="preserve"> </t>
        </is>
      </c>
      <c r="I5" s="4" t="inlineStr">
        <is>
          <t xml:space="preserve"> </t>
        </is>
      </c>
      <c r="J5" s="6" t="n">
        <v>2735</v>
      </c>
    </row>
    <row r="6">
      <c r="A6" s="4" t="inlineStr">
        <is>
          <t>Obligations under current leases</t>
        </is>
      </c>
      <c r="B6" s="4" t="inlineStr">
        <is>
          <t xml:space="preserve"> </t>
        </is>
      </c>
      <c r="C6" s="4" t="inlineStr">
        <is>
          <t xml:space="preserve"> </t>
        </is>
      </c>
      <c r="D6" s="4" t="inlineStr">
        <is>
          <t xml:space="preserve"> </t>
        </is>
      </c>
      <c r="E6" s="6" t="n">
        <v>2456</v>
      </c>
      <c r="F6" s="4" t="inlineStr">
        <is>
          <t xml:space="preserve"> </t>
        </is>
      </c>
      <c r="G6" s="4" t="inlineStr">
        <is>
          <t xml:space="preserve"> </t>
        </is>
      </c>
      <c r="H6" s="4" t="inlineStr">
        <is>
          <t xml:space="preserve"> </t>
        </is>
      </c>
      <c r="I6" s="4" t="inlineStr">
        <is>
          <t xml:space="preserve"> </t>
        </is>
      </c>
      <c r="J6" s="6" t="n">
        <v>3944</v>
      </c>
    </row>
    <row r="7">
      <c r="A7" s="4" t="inlineStr">
        <is>
          <t>Operating lease, liability, current, statement of financial position, [extensible enumeration]</t>
        </is>
      </c>
      <c r="B7" s="4" t="inlineStr">
        <is>
          <t xml:space="preserve"> </t>
        </is>
      </c>
      <c r="C7" s="4" t="inlineStr">
        <is>
          <t xml:space="preserve"> </t>
        </is>
      </c>
      <c r="D7" s="4" t="inlineStr">
        <is>
          <t xml:space="preserve"> </t>
        </is>
      </c>
      <c r="E7" s="4" t="inlineStr">
        <is>
          <t>Accrued expenses and other current liabilities</t>
        </is>
      </c>
      <c r="F7" s="4" t="inlineStr">
        <is>
          <t xml:space="preserve"> </t>
        </is>
      </c>
      <c r="G7" s="4" t="inlineStr">
        <is>
          <t xml:space="preserve"> </t>
        </is>
      </c>
      <c r="H7" s="4" t="inlineStr">
        <is>
          <t xml:space="preserve"> </t>
        </is>
      </c>
      <c r="I7" s="4" t="inlineStr">
        <is>
          <t xml:space="preserve"> </t>
        </is>
      </c>
      <c r="J7" s="4" t="inlineStr">
        <is>
          <t>Accrued expenses and other current liabilities</t>
        </is>
      </c>
    </row>
    <row r="8">
      <c r="A8" s="4" t="inlineStr">
        <is>
          <t>Long-term obligation under operating leases</t>
        </is>
      </c>
      <c r="B8" s="4" t="inlineStr">
        <is>
          <t xml:space="preserve"> </t>
        </is>
      </c>
      <c r="C8" s="4" t="inlineStr">
        <is>
          <t xml:space="preserve"> </t>
        </is>
      </c>
      <c r="D8" s="4" t="inlineStr">
        <is>
          <t xml:space="preserve"> </t>
        </is>
      </c>
      <c r="E8" s="6" t="n">
        <v>54775</v>
      </c>
      <c r="F8" s="4" t="inlineStr">
        <is>
          <t xml:space="preserve"> </t>
        </is>
      </c>
      <c r="G8" s="4" t="inlineStr">
        <is>
          <t xml:space="preserve"> </t>
        </is>
      </c>
      <c r="H8" s="4" t="inlineStr">
        <is>
          <t xml:space="preserve"> </t>
        </is>
      </c>
      <c r="I8" s="4" t="inlineStr">
        <is>
          <t xml:space="preserve"> </t>
        </is>
      </c>
      <c r="J8" s="6" t="n">
        <v>21094</v>
      </c>
    </row>
    <row r="9">
      <c r="A9" s="4" t="inlineStr">
        <is>
          <t>New York, New Yo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rea of office building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5666</v>
      </c>
      <c r="J11" s="4" t="inlineStr">
        <is>
          <t xml:space="preserve"> </t>
        </is>
      </c>
    </row>
    <row r="12">
      <c r="A12" s="4" t="inlineStr">
        <is>
          <t>Initial base rent per mon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42</v>
      </c>
      <c r="J12" s="4" t="inlineStr">
        <is>
          <t xml:space="preserve"> </t>
        </is>
      </c>
    </row>
    <row r="13">
      <c r="A13" s="4" t="inlineStr">
        <is>
          <t>Term before rent in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6 years</t>
        </is>
      </c>
      <c r="J13" s="4" t="inlineStr">
        <is>
          <t xml:space="preserve"> </t>
        </is>
      </c>
    </row>
    <row r="14">
      <c r="A14" s="4" t="inlineStr">
        <is>
          <t>Number of months commencement of the sub-sub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0 months</t>
        </is>
      </c>
      <c r="J14" s="4" t="inlineStr">
        <is>
          <t xml:space="preserve"> </t>
        </is>
      </c>
    </row>
    <row r="15">
      <c r="A15" s="4" t="inlineStr">
        <is>
          <t>Seattle, Washingt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office building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940</v>
      </c>
      <c r="I17" s="4" t="inlineStr">
        <is>
          <t xml:space="preserve"> </t>
        </is>
      </c>
      <c r="J17" s="4" t="inlineStr">
        <is>
          <t xml:space="preserve"> </t>
        </is>
      </c>
    </row>
    <row r="18">
      <c r="A18" s="4" t="inlineStr">
        <is>
          <t>Lease term (in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63 months</t>
        </is>
      </c>
      <c r="I18" s="4" t="inlineStr">
        <is>
          <t xml:space="preserve"> </t>
        </is>
      </c>
      <c r="J18" s="4" t="inlineStr">
        <is>
          <t xml:space="preserve"> </t>
        </is>
      </c>
    </row>
    <row r="19">
      <c r="A19" s="4" t="inlineStr">
        <is>
          <t>Pittsburgh, Pennsylva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itial base rent per month</t>
        </is>
      </c>
      <c r="B21" s="4" t="inlineStr">
        <is>
          <t xml:space="preserve"> </t>
        </is>
      </c>
      <c r="C21" s="4" t="inlineStr">
        <is>
          <t xml:space="preserve"> </t>
        </is>
      </c>
      <c r="D21" s="4" t="inlineStr">
        <is>
          <t xml:space="preserve"> </t>
        </is>
      </c>
      <c r="E21" s="4" t="inlineStr">
        <is>
          <t xml:space="preserve"> </t>
        </is>
      </c>
      <c r="F21" s="4" t="inlineStr">
        <is>
          <t xml:space="preserve"> </t>
        </is>
      </c>
      <c r="G21" s="6" t="n">
        <v>394</v>
      </c>
      <c r="H21" s="4" t="inlineStr">
        <is>
          <t xml:space="preserve"> </t>
        </is>
      </c>
      <c r="I21" s="4" t="inlineStr">
        <is>
          <t xml:space="preserve"> </t>
        </is>
      </c>
      <c r="J21" s="4" t="inlineStr">
        <is>
          <t xml:space="preserve"> </t>
        </is>
      </c>
    </row>
    <row r="22">
      <c r="A22" s="4" t="inlineStr">
        <is>
          <t>Leased square footage | ft²</t>
        </is>
      </c>
      <c r="B22" s="4" t="inlineStr">
        <is>
          <t xml:space="preserve"> </t>
        </is>
      </c>
      <c r="C22" s="4" t="inlineStr">
        <is>
          <t xml:space="preserve"> </t>
        </is>
      </c>
      <c r="D22" s="4" t="inlineStr">
        <is>
          <t xml:space="preserve"> </t>
        </is>
      </c>
      <c r="E22" s="4" t="inlineStr">
        <is>
          <t xml:space="preserve"> </t>
        </is>
      </c>
      <c r="F22" s="4" t="inlineStr">
        <is>
          <t xml:space="preserve"> </t>
        </is>
      </c>
      <c r="G22" s="5" t="n">
        <v>110008</v>
      </c>
      <c r="H22" s="4" t="inlineStr">
        <is>
          <t xml:space="preserve"> </t>
        </is>
      </c>
      <c r="I22" s="4" t="inlineStr">
        <is>
          <t xml:space="preserve"> </t>
        </is>
      </c>
      <c r="J22" s="4" t="inlineStr">
        <is>
          <t xml:space="preserve"> </t>
        </is>
      </c>
    </row>
    <row r="23">
      <c r="A23" s="4" t="inlineStr">
        <is>
          <t>Initial base rent (in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02</v>
      </c>
      <c r="H23" s="4" t="inlineStr">
        <is>
          <t xml:space="preserve"> </t>
        </is>
      </c>
      <c r="I23" s="4" t="inlineStr">
        <is>
          <t xml:space="preserve"> </t>
        </is>
      </c>
      <c r="J23" s="4" t="inlineStr">
        <is>
          <t xml:space="preserve"> </t>
        </is>
      </c>
    </row>
    <row r="24">
      <c r="A24" s="4" t="inlineStr">
        <is>
          <t>Additional parking access (in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09</v>
      </c>
      <c r="H24" s="4" t="inlineStr">
        <is>
          <t xml:space="preserve"> </t>
        </is>
      </c>
      <c r="I24" s="4" t="inlineStr">
        <is>
          <t xml:space="preserve"> </t>
        </is>
      </c>
      <c r="J24" s="4" t="inlineStr">
        <is>
          <t xml:space="preserve"> </t>
        </is>
      </c>
    </row>
    <row r="25">
      <c r="A25" s="4" t="inlineStr">
        <is>
          <t>Cost related to improvement to the premise</t>
        </is>
      </c>
      <c r="B25" s="4" t="inlineStr">
        <is>
          <t xml:space="preserve"> </t>
        </is>
      </c>
      <c r="C25" s="4" t="inlineStr">
        <is>
          <t xml:space="preserve"> </t>
        </is>
      </c>
      <c r="D25" s="4" t="inlineStr">
        <is>
          <t xml:space="preserve"> </t>
        </is>
      </c>
      <c r="E25" s="4" t="inlineStr">
        <is>
          <t xml:space="preserve"> </t>
        </is>
      </c>
      <c r="F25" s="4" t="inlineStr">
        <is>
          <t xml:space="preserve"> </t>
        </is>
      </c>
      <c r="G25" s="6" t="n">
        <v>6800</v>
      </c>
      <c r="H25" s="4" t="inlineStr">
        <is>
          <t xml:space="preserve"> </t>
        </is>
      </c>
      <c r="I25" s="4" t="inlineStr">
        <is>
          <t xml:space="preserve"> </t>
        </is>
      </c>
      <c r="J25" s="4" t="inlineStr">
        <is>
          <t xml:space="preserve"> </t>
        </is>
      </c>
    </row>
    <row r="26">
      <c r="A26" s="4" t="inlineStr">
        <is>
          <t>Beijing, Ch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rea of office building | ft²</t>
        </is>
      </c>
      <c r="B28" s="4" t="inlineStr">
        <is>
          <t xml:space="preserve"> </t>
        </is>
      </c>
      <c r="C28" s="4" t="inlineStr">
        <is>
          <t xml:space="preserve"> </t>
        </is>
      </c>
      <c r="D28" s="4" t="inlineStr">
        <is>
          <t xml:space="preserve"> </t>
        </is>
      </c>
      <c r="E28" s="4" t="inlineStr">
        <is>
          <t xml:space="preserve"> </t>
        </is>
      </c>
      <c r="F28" s="5" t="n">
        <v>16314000</v>
      </c>
      <c r="G28" s="4" t="inlineStr">
        <is>
          <t xml:space="preserve"> </t>
        </is>
      </c>
      <c r="H28" s="4" t="inlineStr">
        <is>
          <t xml:space="preserve"> </t>
        </is>
      </c>
      <c r="I28" s="4" t="inlineStr">
        <is>
          <t xml:space="preserve"> </t>
        </is>
      </c>
      <c r="J28" s="4" t="inlineStr">
        <is>
          <t xml:space="preserve"> </t>
        </is>
      </c>
    </row>
    <row r="29">
      <c r="A29" s="4" t="inlineStr">
        <is>
          <t>Lease term (in months)</t>
        </is>
      </c>
      <c r="B29" s="4" t="inlineStr">
        <is>
          <t xml:space="preserve"> </t>
        </is>
      </c>
      <c r="C29" s="4" t="inlineStr">
        <is>
          <t xml:space="preserve"> </t>
        </is>
      </c>
      <c r="D29" s="4" t="inlineStr">
        <is>
          <t xml:space="preserve"> </t>
        </is>
      </c>
      <c r="E29" s="4" t="inlineStr">
        <is>
          <t xml:space="preserve"> </t>
        </is>
      </c>
      <c r="F29" s="4" t="inlineStr">
        <is>
          <t>39 months</t>
        </is>
      </c>
      <c r="G29" s="4" t="inlineStr">
        <is>
          <t xml:space="preserve"> </t>
        </is>
      </c>
      <c r="H29" s="4" t="inlineStr">
        <is>
          <t xml:space="preserve"> </t>
        </is>
      </c>
      <c r="I29" s="4" t="inlineStr">
        <is>
          <t xml:space="preserve"> </t>
        </is>
      </c>
      <c r="J29" s="4" t="inlineStr">
        <is>
          <t xml:space="preserve"> </t>
        </is>
      </c>
    </row>
    <row r="30">
      <c r="A30" s="4" t="inlineStr">
        <is>
          <t>Forecast | New York, New Yo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itial base rent per month</t>
        </is>
      </c>
      <c r="B32" s="4" t="inlineStr">
        <is>
          <t xml:space="preserve"> </t>
        </is>
      </c>
      <c r="C32" s="6" t="n">
        <v>47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cast | Pittsburgh, Pennsylvan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rea of office building | ft²</t>
        </is>
      </c>
      <c r="B35" s="4" t="inlineStr">
        <is>
          <t xml:space="preserve"> </t>
        </is>
      </c>
      <c r="C35" s="4" t="inlineStr">
        <is>
          <t xml:space="preserve"> </t>
        </is>
      </c>
      <c r="D35" s="5" t="n">
        <v>14826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d in monthly base rate</t>
        </is>
      </c>
      <c r="B36" s="6" t="n">
        <v>1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706</v>
      </c>
      <c r="C4" s="6" t="n">
        <v>1860</v>
      </c>
      <c r="D4" s="6" t="n">
        <v>5696</v>
      </c>
      <c r="E4" s="6" t="n">
        <v>3721</v>
      </c>
    </row>
    <row r="5">
      <c r="A5" s="4" t="inlineStr">
        <is>
          <t>Short term lease cost</t>
        </is>
      </c>
      <c r="B5" s="5" t="n">
        <v>14</v>
      </c>
      <c r="C5" s="5" t="n">
        <v>19</v>
      </c>
      <c r="D5" s="5" t="n">
        <v>22</v>
      </c>
      <c r="E5" s="5" t="n">
        <v>22</v>
      </c>
    </row>
    <row r="6">
      <c r="A6" s="4" t="inlineStr">
        <is>
          <t>Variable lease cost</t>
        </is>
      </c>
      <c r="B6" s="5" t="n">
        <v>105</v>
      </c>
      <c r="C6" s="5" t="n">
        <v>127</v>
      </c>
      <c r="D6" s="5" t="n">
        <v>252</v>
      </c>
      <c r="E6" s="5" t="n">
        <v>160</v>
      </c>
    </row>
    <row r="7">
      <c r="A7" s="4" t="inlineStr">
        <is>
          <t>Total lease cost</t>
        </is>
      </c>
      <c r="B7" s="5" t="n">
        <v>2825</v>
      </c>
      <c r="C7" s="5" t="n">
        <v>2006</v>
      </c>
      <c r="D7" s="5" t="n">
        <v>5970</v>
      </c>
      <c r="E7" s="5" t="n">
        <v>3903</v>
      </c>
    </row>
    <row r="8">
      <c r="A8" s="4" t="inlineStr">
        <is>
          <t>Cash paid for amounts included in the measurement of lease liabilities</t>
        </is>
      </c>
      <c r="B8" s="5" t="n">
        <v>1606</v>
      </c>
      <c r="C8" s="5" t="n">
        <v>1698</v>
      </c>
      <c r="D8" s="5" t="n">
        <v>3645</v>
      </c>
      <c r="E8" s="5" t="n">
        <v>3447</v>
      </c>
    </row>
    <row r="9">
      <c r="A9" s="4" t="inlineStr">
        <is>
          <t>Right-of-use assets obtained in exchange for new operating lease liabilities</t>
        </is>
      </c>
      <c r="B9" s="5" t="n">
        <v>1681</v>
      </c>
      <c r="C9" s="5" t="n">
        <v>0</v>
      </c>
      <c r="D9" s="5" t="n">
        <v>33039</v>
      </c>
      <c r="E9" s="5" t="n">
        <v>0</v>
      </c>
    </row>
    <row r="10">
      <c r="A10" s="4" t="inlineStr">
        <is>
          <t>Right of use assets disposed or adjusted, modifying operating leases liabilities</t>
        </is>
      </c>
      <c r="B10" s="5" t="n">
        <v>0</v>
      </c>
      <c r="C10" s="5" t="n">
        <v>774</v>
      </c>
      <c r="D10" s="5" t="n">
        <v>1303</v>
      </c>
      <c r="E10" s="5" t="n">
        <v>1397</v>
      </c>
    </row>
    <row r="11">
      <c r="A11" s="4" t="inlineStr">
        <is>
          <t>Gain from termination of leases</t>
        </is>
      </c>
      <c r="B11" s="6" t="n">
        <v>0</v>
      </c>
      <c r="C11" s="6" t="n">
        <v>0</v>
      </c>
      <c r="D11" s="6" t="n">
        <v>8</v>
      </c>
      <c r="E11" s="6" t="n">
        <v>0</v>
      </c>
    </row>
    <row r="12">
      <c r="A12" s="4" t="inlineStr">
        <is>
          <t>Weighted-average remaining lease term</t>
        </is>
      </c>
      <c r="B12" s="4" t="inlineStr">
        <is>
          <t>10 years</t>
        </is>
      </c>
      <c r="C12" s="4" t="inlineStr">
        <is>
          <t>9 years</t>
        </is>
      </c>
      <c r="D12" s="4" t="inlineStr">
        <is>
          <t>10 years</t>
        </is>
      </c>
      <c r="E12" s="4" t="inlineStr">
        <is>
          <t>9 years</t>
        </is>
      </c>
    </row>
    <row r="13">
      <c r="A13" s="4" t="inlineStr">
        <is>
          <t>Weighted-average discount rate</t>
        </is>
      </c>
      <c r="B13" s="10" t="n">
        <v>0.07140000000000001</v>
      </c>
      <c r="C13" s="10" t="n">
        <v>0.0653</v>
      </c>
      <c r="D13" s="10" t="n">
        <v>0.07140000000000001</v>
      </c>
      <c r="E13" s="10" t="n">
        <v>0.06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s) $ in Thousands</t>
        </is>
      </c>
      <c r="B1" s="2" t="inlineStr">
        <is>
          <t>Jun. 30, 2024 USD ($)</t>
        </is>
      </c>
    </row>
    <row r="2">
      <c r="A2" s="3" t="inlineStr">
        <is>
          <t>Leases [Abstract]</t>
        </is>
      </c>
      <c r="B2" s="4" t="inlineStr">
        <is>
          <t xml:space="preserve"> </t>
        </is>
      </c>
    </row>
    <row r="3">
      <c r="A3" s="4" t="inlineStr">
        <is>
          <t>Remainder of 2024</t>
        </is>
      </c>
      <c r="B3" s="6" t="n">
        <v>2026</v>
      </c>
    </row>
    <row r="4">
      <c r="A4" s="4" t="inlineStr">
        <is>
          <t>2025</t>
        </is>
      </c>
      <c r="B4" s="5" t="n">
        <v>4189</v>
      </c>
    </row>
    <row r="5">
      <c r="A5" s="4" t="inlineStr">
        <is>
          <t>2026</t>
        </is>
      </c>
      <c r="B5" s="5" t="n">
        <v>9579</v>
      </c>
    </row>
    <row r="6">
      <c r="A6" s="4" t="inlineStr">
        <is>
          <t>2027</t>
        </is>
      </c>
      <c r="B6" s="5" t="n">
        <v>9507</v>
      </c>
    </row>
    <row r="7">
      <c r="A7" s="4" t="inlineStr">
        <is>
          <t>2028</t>
        </is>
      </c>
      <c r="B7" s="5" t="n">
        <v>9299</v>
      </c>
    </row>
    <row r="8">
      <c r="A8" s="4" t="inlineStr">
        <is>
          <t>Thereafter</t>
        </is>
      </c>
      <c r="B8" s="5" t="n">
        <v>48482</v>
      </c>
    </row>
    <row r="9">
      <c r="A9" s="4" t="inlineStr">
        <is>
          <t>Total undiscounted lease payments</t>
        </is>
      </c>
      <c r="B9" s="5" t="n">
        <v>83082</v>
      </c>
    </row>
    <row r="10">
      <c r="A10" s="4" t="inlineStr">
        <is>
          <t>Present value adjustment</t>
        </is>
      </c>
      <c r="B10" s="5" t="n">
        <v>-25851</v>
      </c>
    </row>
    <row r="11">
      <c r="A11" s="4" t="inlineStr">
        <is>
          <t>Operating lease liabilities</t>
        </is>
      </c>
      <c r="B11" s="6" t="n">
        <v>572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8714</v>
      </c>
      <c r="C4" s="6" t="n">
        <v>2410</v>
      </c>
      <c r="D4" s="6" t="n">
        <v>54565</v>
      </c>
      <c r="E4" s="6" t="n">
        <v>-288</v>
      </c>
    </row>
    <row r="5">
      <c r="A5" s="4" t="inlineStr">
        <is>
          <t>Provision (benefit) for income taxes</t>
        </is>
      </c>
      <c r="B5" s="6" t="n">
        <v>4363</v>
      </c>
      <c r="C5" s="6" t="n">
        <v>-1315</v>
      </c>
      <c r="D5" s="6" t="n">
        <v>3258</v>
      </c>
      <c r="E5" s="6" t="n">
        <v>-1431</v>
      </c>
    </row>
    <row r="6">
      <c r="A6" s="4" t="inlineStr">
        <is>
          <t>Effective tax rate</t>
        </is>
      </c>
      <c r="B6" s="10" t="n">
        <v>0.152</v>
      </c>
      <c r="C6" s="4" t="inlineStr">
        <is>
          <t>(54.60%)</t>
        </is>
      </c>
      <c r="D6" s="9" t="n">
        <v>0.06</v>
      </c>
      <c r="E6" s="10" t="n">
        <v>4.9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21" customWidth="1" min="3" max="3"/>
    <col width="52" customWidth="1" min="4" max="4"/>
    <col width="29" customWidth="1" min="5" max="5"/>
    <col width="22" customWidth="1" min="6" max="6"/>
    <col width="29" customWidth="1" min="7" max="7"/>
    <col width="22" customWidth="1" min="8" max="8"/>
  </cols>
  <sheetData>
    <row r="1">
      <c r="A1" s="1" t="inlineStr">
        <is>
          <t>STOCK-BASED COMPENSATION - Narrative (Details) $ / shares in Units, $ in Thousands</t>
        </is>
      </c>
      <c r="D1" s="2" t="inlineStr">
        <is>
          <t>1 Months Ended</t>
        </is>
      </c>
      <c r="E1" s="2" t="inlineStr">
        <is>
          <t>3 Months Ended</t>
        </is>
      </c>
      <c r="G1" s="2" t="inlineStr">
        <is>
          <t>6 Months Ended</t>
        </is>
      </c>
    </row>
    <row r="2">
      <c r="B2" s="2" t="inlineStr">
        <is>
          <t>Jan. 01, 2024 shares</t>
        </is>
      </c>
      <c r="C2" s="2" t="inlineStr">
        <is>
          <t>Jul. 26, 2021 shares</t>
        </is>
      </c>
      <c r="D2" s="2" t="inlineStr">
        <is>
          <t>Jun. 30, 2021 USD ($) tranche day $ / shares shares</t>
        </is>
      </c>
      <c r="E2" s="2" t="inlineStr">
        <is>
          <t>Jun. 30, 2024 USD ($) shares</t>
        </is>
      </c>
      <c r="F2" s="2" t="inlineStr">
        <is>
          <t>Jun. 30, 2023 USD ($)</t>
        </is>
      </c>
      <c r="G2" s="2" t="inlineStr">
        <is>
          <t>Jun. 30, 2024 USD ($) shares</t>
        </is>
      </c>
      <c r="H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 | shares</t>
        </is>
      </c>
      <c r="B4" s="4" t="inlineStr">
        <is>
          <t xml:space="preserve"> </t>
        </is>
      </c>
      <c r="C4" s="4" t="inlineStr">
        <is>
          <t xml:space="preserve"> </t>
        </is>
      </c>
      <c r="D4" s="4" t="inlineStr">
        <is>
          <t xml:space="preserve"> </t>
        </is>
      </c>
      <c r="E4" s="5" t="n">
        <v>0</v>
      </c>
      <c r="F4" s="4" t="inlineStr">
        <is>
          <t xml:space="preserve"> </t>
        </is>
      </c>
      <c r="G4" s="5" t="n">
        <v>0</v>
      </c>
      <c r="H4" s="4" t="inlineStr">
        <is>
          <t xml:space="preserve"> </t>
        </is>
      </c>
    </row>
    <row r="5">
      <c r="A5" s="4" t="inlineStr">
        <is>
          <t>Aggregate intrinsic value, exercised | $</t>
        </is>
      </c>
      <c r="B5" s="4" t="inlineStr">
        <is>
          <t xml:space="preserve"> </t>
        </is>
      </c>
      <c r="C5" s="4" t="inlineStr">
        <is>
          <t xml:space="preserve"> </t>
        </is>
      </c>
      <c r="D5" s="4" t="inlineStr">
        <is>
          <t xml:space="preserve"> </t>
        </is>
      </c>
      <c r="E5" s="4" t="inlineStr">
        <is>
          <t xml:space="preserve"> </t>
        </is>
      </c>
      <c r="F5" s="4" t="inlineStr">
        <is>
          <t xml:space="preserve"> </t>
        </is>
      </c>
      <c r="G5" s="6" t="n">
        <v>110042</v>
      </c>
      <c r="H5" s="6" t="n">
        <v>106750</v>
      </c>
    </row>
    <row r="6">
      <c r="A6" s="4" t="inlineStr">
        <is>
          <t>Unrecognized compensation cost, options | $</t>
        </is>
      </c>
      <c r="B6" s="4" t="inlineStr">
        <is>
          <t xml:space="preserve"> </t>
        </is>
      </c>
      <c r="C6" s="4" t="inlineStr">
        <is>
          <t xml:space="preserve"> </t>
        </is>
      </c>
      <c r="D6" s="4" t="inlineStr">
        <is>
          <t xml:space="preserve"> </t>
        </is>
      </c>
      <c r="E6" s="6" t="n">
        <v>285</v>
      </c>
      <c r="F6" s="4" t="inlineStr">
        <is>
          <t xml:space="preserve"> </t>
        </is>
      </c>
      <c r="G6" s="5" t="n">
        <v>285</v>
      </c>
      <c r="H6" s="4" t="inlineStr">
        <is>
          <t xml:space="preserve"> </t>
        </is>
      </c>
    </row>
    <row r="7">
      <c r="A7" s="4" t="inlineStr">
        <is>
          <t>Unrecognized compensation cost | $</t>
        </is>
      </c>
      <c r="B7" s="4" t="inlineStr">
        <is>
          <t xml:space="preserve"> </t>
        </is>
      </c>
      <c r="C7" s="4" t="inlineStr">
        <is>
          <t xml:space="preserve"> </t>
        </is>
      </c>
      <c r="D7" s="4" t="inlineStr">
        <is>
          <t xml:space="preserve"> </t>
        </is>
      </c>
      <c r="E7" s="5" t="n">
        <v>235530</v>
      </c>
      <c r="F7" s="4" t="inlineStr">
        <is>
          <t xml:space="preserve"> </t>
        </is>
      </c>
      <c r="G7" s="5" t="n">
        <v>235530</v>
      </c>
      <c r="H7" s="4" t="inlineStr">
        <is>
          <t xml:space="preserve"> </t>
        </is>
      </c>
    </row>
    <row r="8">
      <c r="A8" s="4" t="inlineStr">
        <is>
          <t>Closing trading price, specified calendar day | day</t>
        </is>
      </c>
      <c r="B8" s="4" t="inlineStr">
        <is>
          <t xml:space="preserve"> </t>
        </is>
      </c>
      <c r="C8" s="4" t="inlineStr">
        <is>
          <t xml:space="preserve"> </t>
        </is>
      </c>
      <c r="D8" s="5" t="n">
        <v>60</v>
      </c>
      <c r="E8" s="4" t="inlineStr">
        <is>
          <t xml:space="preserve"> </t>
        </is>
      </c>
      <c r="F8" s="4" t="inlineStr">
        <is>
          <t xml:space="preserve"> </t>
        </is>
      </c>
      <c r="G8" s="4" t="inlineStr">
        <is>
          <t xml:space="preserve"> </t>
        </is>
      </c>
      <c r="H8" s="4" t="inlineStr">
        <is>
          <t xml:space="preserve"> </t>
        </is>
      </c>
    </row>
    <row r="9">
      <c r="A9" s="4" t="inlineStr">
        <is>
          <t>Compensation expense | $</t>
        </is>
      </c>
      <c r="B9" s="4" t="inlineStr">
        <is>
          <t xml:space="preserve"> </t>
        </is>
      </c>
      <c r="C9" s="4" t="inlineStr">
        <is>
          <t xml:space="preserve"> </t>
        </is>
      </c>
      <c r="D9" s="4" t="inlineStr">
        <is>
          <t xml:space="preserve"> </t>
        </is>
      </c>
      <c r="E9" s="6" t="n">
        <v>26746</v>
      </c>
      <c r="F9" s="6" t="n">
        <v>23714</v>
      </c>
      <c r="G9" s="6" t="n">
        <v>51731</v>
      </c>
      <c r="H9" s="5" t="n">
        <v>44787</v>
      </c>
    </row>
    <row r="10">
      <c r="A10" s="4" t="inlineStr">
        <is>
          <t>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cost, weighted-average period of recognition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months</t>
        </is>
      </c>
      <c r="H12" s="4" t="inlineStr">
        <is>
          <t xml:space="preserve"> </t>
        </is>
      </c>
    </row>
    <row r="13">
      <c r="A13" s="4" t="inlineStr">
        <is>
          <t>Number of options available for grant (in shares) | shares</t>
        </is>
      </c>
      <c r="B13" s="4" t="inlineStr">
        <is>
          <t xml:space="preserve"> </t>
        </is>
      </c>
      <c r="C13" s="4" t="inlineStr">
        <is>
          <t xml:space="preserve"> </t>
        </is>
      </c>
      <c r="D13" s="4" t="inlineStr">
        <is>
          <t xml:space="preserve"> </t>
        </is>
      </c>
      <c r="E13" s="5" t="n">
        <v>9013000</v>
      </c>
      <c r="F13" s="4" t="inlineStr">
        <is>
          <t xml:space="preserve"> </t>
        </is>
      </c>
      <c r="G13" s="5" t="n">
        <v>9013000</v>
      </c>
      <c r="H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cost, weighted-average period of recognition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row>
    <row r="17">
      <c r="A17" s="4" t="inlineStr">
        <is>
          <t>Unrecognized compensation expense, excluding options | $</t>
        </is>
      </c>
      <c r="B17" s="4" t="inlineStr">
        <is>
          <t xml:space="preserve"> </t>
        </is>
      </c>
      <c r="C17" s="4" t="inlineStr">
        <is>
          <t xml:space="preserve"> </t>
        </is>
      </c>
      <c r="D17" s="4" t="inlineStr">
        <is>
          <t xml:space="preserve"> </t>
        </is>
      </c>
      <c r="E17" s="6" t="n">
        <v>235245</v>
      </c>
      <c r="F17" s="4" t="inlineStr">
        <is>
          <t xml:space="preserve"> </t>
        </is>
      </c>
      <c r="G17" s="6" t="n">
        <v>235245</v>
      </c>
      <c r="H17" s="4" t="inlineStr">
        <is>
          <t xml:space="preserve"> </t>
        </is>
      </c>
    </row>
    <row r="18">
      <c r="A18" s="4" t="inlineStr">
        <is>
          <t>Equity instruments other than options, grants in perio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458000</v>
      </c>
      <c r="H18" s="4" t="inlineStr">
        <is>
          <t xml:space="preserve"> </t>
        </is>
      </c>
    </row>
    <row r="19">
      <c r="A19" s="4" t="inlineStr">
        <is>
          <t>Performance Based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compensation expense, excluding options | $</t>
        </is>
      </c>
      <c r="B21" s="4" t="inlineStr">
        <is>
          <t xml:space="preserve"> </t>
        </is>
      </c>
      <c r="C21" s="4" t="inlineStr">
        <is>
          <t xml:space="preserve"> </t>
        </is>
      </c>
      <c r="D21" s="4" t="inlineStr">
        <is>
          <t xml:space="preserve"> </t>
        </is>
      </c>
      <c r="E21" s="5" t="n">
        <v>25638</v>
      </c>
      <c r="F21" s="4" t="inlineStr">
        <is>
          <t xml:space="preserve"> </t>
        </is>
      </c>
      <c r="G21" s="6" t="n">
        <v>25638</v>
      </c>
      <c r="H21" s="4" t="inlineStr">
        <is>
          <t xml:space="preserve"> </t>
        </is>
      </c>
    </row>
    <row r="22">
      <c r="A22" s="4" t="inlineStr">
        <is>
          <t>Compensation expense | $</t>
        </is>
      </c>
      <c r="B22" s="4" t="inlineStr">
        <is>
          <t xml:space="preserve"> </t>
        </is>
      </c>
      <c r="C22" s="4" t="inlineStr">
        <is>
          <t xml:space="preserve"> </t>
        </is>
      </c>
      <c r="D22" s="4" t="inlineStr">
        <is>
          <t xml:space="preserve"> </t>
        </is>
      </c>
      <c r="E22" s="6" t="n">
        <v>5557</v>
      </c>
      <c r="F22" s="6" t="n">
        <v>7094</v>
      </c>
      <c r="G22" s="6" t="n">
        <v>11097</v>
      </c>
      <c r="H22" s="6" t="n">
        <v>14234</v>
      </c>
    </row>
    <row r="23">
      <c r="A23" s="4" t="inlineStr">
        <is>
          <t>Performance Based RSU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service period (in years)</t>
        </is>
      </c>
      <c r="B25" s="4" t="inlineStr">
        <is>
          <t xml:space="preserve"> </t>
        </is>
      </c>
      <c r="C25" s="4" t="inlineStr">
        <is>
          <t xml:space="preserve"> </t>
        </is>
      </c>
      <c r="D25" s="4" t="inlineStr">
        <is>
          <t>3 years 6 months 29 days</t>
        </is>
      </c>
      <c r="E25" s="4" t="inlineStr">
        <is>
          <t xml:space="preserve"> </t>
        </is>
      </c>
      <c r="F25" s="4" t="inlineStr">
        <is>
          <t xml:space="preserve"> </t>
        </is>
      </c>
      <c r="G25" s="4" t="inlineStr">
        <is>
          <t xml:space="preserve"> </t>
        </is>
      </c>
      <c r="H25" s="4" t="inlineStr">
        <is>
          <t xml:space="preserve"> </t>
        </is>
      </c>
    </row>
    <row r="26">
      <c r="A26" s="4" t="inlineStr">
        <is>
          <t>Performance Based RSU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service period (in years)</t>
        </is>
      </c>
      <c r="B28" s="4" t="inlineStr">
        <is>
          <t xml:space="preserve"> </t>
        </is>
      </c>
      <c r="C28" s="4" t="inlineStr">
        <is>
          <t xml:space="preserve"> </t>
        </is>
      </c>
      <c r="D28" s="4" t="inlineStr">
        <is>
          <t>5 years 11 months 1 day</t>
        </is>
      </c>
      <c r="E28" s="4" t="inlineStr">
        <is>
          <t xml:space="preserve"> </t>
        </is>
      </c>
      <c r="F28" s="4" t="inlineStr">
        <is>
          <t xml:space="preserve"> </t>
        </is>
      </c>
      <c r="G28" s="4" t="inlineStr">
        <is>
          <t xml:space="preserve"> </t>
        </is>
      </c>
      <c r="H28" s="4" t="inlineStr">
        <is>
          <t xml:space="preserve"> </t>
        </is>
      </c>
    </row>
    <row r="29">
      <c r="A29" s="4" t="inlineStr">
        <is>
          <t>Performance Based RSUs | Foun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cognized compensation expense, excluding options | $</t>
        </is>
      </c>
      <c r="B31" s="4" t="inlineStr">
        <is>
          <t xml:space="preserve"> </t>
        </is>
      </c>
      <c r="C31" s="4" t="inlineStr">
        <is>
          <t xml:space="preserve"> </t>
        </is>
      </c>
      <c r="D31" s="6" t="n">
        <v>110817</v>
      </c>
      <c r="E31" s="4" t="inlineStr">
        <is>
          <t xml:space="preserve"> </t>
        </is>
      </c>
      <c r="F31" s="4" t="inlineStr">
        <is>
          <t xml:space="preserve"> </t>
        </is>
      </c>
      <c r="G31" s="4" t="inlineStr">
        <is>
          <t xml:space="preserve"> </t>
        </is>
      </c>
      <c r="H31" s="4" t="inlineStr">
        <is>
          <t xml:space="preserve"> </t>
        </is>
      </c>
    </row>
    <row r="32">
      <c r="A32" s="4" t="inlineStr">
        <is>
          <t>Equity instruments other than options, grants in period (in shares) | shares</t>
        </is>
      </c>
      <c r="B32" s="4" t="inlineStr">
        <is>
          <t xml:space="preserve"> </t>
        </is>
      </c>
      <c r="C32" s="4" t="inlineStr">
        <is>
          <t xml:space="preserve"> </t>
        </is>
      </c>
      <c r="D32" s="5" t="n">
        <v>1800000</v>
      </c>
      <c r="E32" s="4" t="inlineStr">
        <is>
          <t xml:space="preserve"> </t>
        </is>
      </c>
      <c r="F32" s="4" t="inlineStr">
        <is>
          <t xml:space="preserve"> </t>
        </is>
      </c>
      <c r="G32" s="4" t="inlineStr">
        <is>
          <t xml:space="preserve"> </t>
        </is>
      </c>
      <c r="H32" s="4" t="inlineStr">
        <is>
          <t xml:space="preserve"> </t>
        </is>
      </c>
    </row>
    <row r="33">
      <c r="A33" s="4" t="inlineStr">
        <is>
          <t>Settlement period after vesting (in years)</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row>
    <row r="34">
      <c r="A34" s="4" t="inlineStr">
        <is>
          <t>Award vesting percentage (in percent)</t>
        </is>
      </c>
      <c r="B34" s="4" t="inlineStr">
        <is>
          <t xml:space="preserve"> </t>
        </is>
      </c>
      <c r="C34" s="4" t="inlineStr">
        <is>
          <t xml:space="preserve"> </t>
        </is>
      </c>
      <c r="D34" s="9" t="n">
        <v>0.25</v>
      </c>
      <c r="E34" s="4" t="inlineStr">
        <is>
          <t xml:space="preserve"> </t>
        </is>
      </c>
      <c r="F34" s="4" t="inlineStr">
        <is>
          <t xml:space="preserve"> </t>
        </is>
      </c>
      <c r="G34" s="4" t="inlineStr">
        <is>
          <t xml:space="preserve"> </t>
        </is>
      </c>
      <c r="H34" s="4" t="inlineStr">
        <is>
          <t xml:space="preserve"> </t>
        </is>
      </c>
    </row>
    <row r="35">
      <c r="A35" s="4" t="inlineStr">
        <is>
          <t>Number of tranches | tranche</t>
        </is>
      </c>
      <c r="B35" s="4" t="inlineStr">
        <is>
          <t xml:space="preserve"> </t>
        </is>
      </c>
      <c r="C35" s="4" t="inlineStr">
        <is>
          <t xml:space="preserve"> </t>
        </is>
      </c>
      <c r="D35" s="5" t="n">
        <v>10</v>
      </c>
      <c r="E35" s="4" t="inlineStr">
        <is>
          <t xml:space="preserve"> </t>
        </is>
      </c>
      <c r="F35" s="4" t="inlineStr">
        <is>
          <t xml:space="preserve"> </t>
        </is>
      </c>
      <c r="G35" s="4" t="inlineStr">
        <is>
          <t xml:space="preserve"> </t>
        </is>
      </c>
      <c r="H35" s="4" t="inlineStr">
        <is>
          <t xml:space="preserve"> </t>
        </is>
      </c>
    </row>
    <row r="36">
      <c r="A36" s="4" t="inlineStr">
        <is>
          <t>Award service period (in years)</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row>
    <row r="37">
      <c r="A37" s="4" t="inlineStr">
        <is>
          <t>Performance Based RSUs | Share-Based Payment Arrangement, Foun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grant date fair value (in usd per share) | $ / shares</t>
        </is>
      </c>
      <c r="B39" s="4" t="inlineStr">
        <is>
          <t xml:space="preserve"> </t>
        </is>
      </c>
      <c r="C39" s="4" t="inlineStr">
        <is>
          <t xml:space="preserve"> </t>
        </is>
      </c>
      <c r="D39" s="8" t="n">
        <v>61.56</v>
      </c>
      <c r="E39" s="4" t="inlineStr">
        <is>
          <t xml:space="preserve"> </t>
        </is>
      </c>
      <c r="F39" s="4" t="inlineStr">
        <is>
          <t xml:space="preserve"> </t>
        </is>
      </c>
      <c r="G39" s="4" t="inlineStr">
        <is>
          <t xml:space="preserve"> </t>
        </is>
      </c>
      <c r="H39" s="4" t="inlineStr">
        <is>
          <t xml:space="preserve"> </t>
        </is>
      </c>
    </row>
    <row r="40">
      <c r="A40" s="4" t="inlineStr">
        <is>
          <t>2021 Plan | Common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reserved for future issuance (in shares) | shares</t>
        </is>
      </c>
      <c r="B42" s="4" t="inlineStr">
        <is>
          <t xml:space="preserve"> </t>
        </is>
      </c>
      <c r="C42" s="5" t="n">
        <v>7946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shares outstanding increase, maximum amount (in percent)</t>
        </is>
      </c>
      <c r="B43" s="4" t="inlineStr">
        <is>
          <t xml:space="preserve"> </t>
        </is>
      </c>
      <c r="C43" s="9" t="n">
        <v>0.0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shares authorized (in shares) | shares</t>
        </is>
      </c>
      <c r="B44" s="5" t="n">
        <v>212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mployee Stock Purchase Plan | Common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reserved for future issuance (in shares) | shares</t>
        </is>
      </c>
      <c r="B47" s="4" t="inlineStr">
        <is>
          <t xml:space="preserve"> </t>
        </is>
      </c>
      <c r="C47" s="5" t="n">
        <v>1119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shares outstanding increase, maximum amount (in percent)</t>
        </is>
      </c>
      <c r="B48" s="4" t="inlineStr">
        <is>
          <t xml:space="preserve"> </t>
        </is>
      </c>
      <c r="C48" s="9" t="n">
        <v>0.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11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4 years</t>
        </is>
      </c>
      <c r="H51" s="4" t="inlineStr">
        <is>
          <t xml:space="preserve"> </t>
        </is>
      </c>
    </row>
    <row r="52">
      <c r="A52" s="4" t="inlineStr">
        <is>
          <t>Share-based compensation, term of award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0 years</t>
        </is>
      </c>
      <c r="H52" s="4" t="inlineStr">
        <is>
          <t xml:space="preserve"> </t>
        </is>
      </c>
    </row>
    <row r="53">
      <c r="A53" s="4" t="inlineStr">
        <is>
          <t>Grant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s>
  <sheetData>
    <row r="1">
      <c r="A1" s="1" t="inlineStr">
        <is>
          <t>STOCK-BASED COMPENSATION - Schedule of Stock Option Activity (Details) - USD ($) $ / shares in Units,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Options outstanding, beginning balance (in shares)</t>
        </is>
      </c>
      <c r="B4" s="4" t="inlineStr">
        <is>
          <t xml:space="preserve"> </t>
        </is>
      </c>
      <c r="C4" s="5" t="n">
        <v>2985000</v>
      </c>
      <c r="D4" s="4" t="inlineStr">
        <is>
          <t xml:space="preserve"> </t>
        </is>
      </c>
    </row>
    <row r="5">
      <c r="A5" s="4" t="inlineStr">
        <is>
          <t>Granted (in shares)</t>
        </is>
      </c>
      <c r="B5" s="5" t="n">
        <v>0</v>
      </c>
      <c r="C5" s="5" t="n">
        <v>0</v>
      </c>
      <c r="D5" s="4" t="inlineStr">
        <is>
          <t xml:space="preserve"> </t>
        </is>
      </c>
    </row>
    <row r="6">
      <c r="A6" s="4" t="inlineStr">
        <is>
          <t>Exercised (in shares)</t>
        </is>
      </c>
      <c r="B6" s="4" t="inlineStr">
        <is>
          <t xml:space="preserve"> </t>
        </is>
      </c>
      <c r="C6" s="5" t="n">
        <v>-580000</v>
      </c>
      <c r="D6" s="4" t="inlineStr">
        <is>
          <t xml:space="preserve"> </t>
        </is>
      </c>
    </row>
    <row r="7">
      <c r="A7" s="4" t="inlineStr">
        <is>
          <t>Forfeited and expired (in shares)</t>
        </is>
      </c>
      <c r="B7" s="4" t="inlineStr">
        <is>
          <t xml:space="preserve"> </t>
        </is>
      </c>
      <c r="C7" s="5" t="n">
        <v>0</v>
      </c>
      <c r="D7" s="4" t="inlineStr">
        <is>
          <t xml:space="preserve"> </t>
        </is>
      </c>
    </row>
    <row r="8">
      <c r="A8" s="4" t="inlineStr">
        <is>
          <t>Options outstanding, ending balance (in shares)</t>
        </is>
      </c>
      <c r="B8" s="5" t="n">
        <v>2405000</v>
      </c>
      <c r="C8" s="5" t="n">
        <v>2405000</v>
      </c>
      <c r="D8" s="5" t="n">
        <v>2985000</v>
      </c>
    </row>
    <row r="9">
      <c r="A9" s="4" t="inlineStr">
        <is>
          <t>Number of options exercisable (in shares)</t>
        </is>
      </c>
      <c r="B9" s="5" t="n">
        <v>2375000</v>
      </c>
      <c r="C9" s="5" t="n">
        <v>237500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usd per share)</t>
        </is>
      </c>
      <c r="B11" s="4" t="inlineStr">
        <is>
          <t xml:space="preserve"> </t>
        </is>
      </c>
      <c r="C11" s="8" t="n">
        <v>16.04</v>
      </c>
      <c r="D11" s="4" t="inlineStr">
        <is>
          <t xml:space="preserve"> </t>
        </is>
      </c>
    </row>
    <row r="12">
      <c r="A12" s="4" t="inlineStr">
        <is>
          <t>Granted (in usd per share)</t>
        </is>
      </c>
      <c r="B12" s="4" t="inlineStr">
        <is>
          <t xml:space="preserve"> </t>
        </is>
      </c>
      <c r="C12" s="4" t="inlineStr">
        <is>
          <t xml:space="preserve"> </t>
        </is>
      </c>
      <c r="D12" s="4" t="inlineStr">
        <is>
          <t xml:space="preserve"> </t>
        </is>
      </c>
    </row>
    <row r="13">
      <c r="A13" s="4" t="inlineStr">
        <is>
          <t>Exercised (in usd per share)</t>
        </is>
      </c>
      <c r="B13" s="4" t="inlineStr">
        <is>
          <t xml:space="preserve"> </t>
        </is>
      </c>
      <c r="C13" s="11" t="n">
        <v>14.48</v>
      </c>
      <c r="D13" s="4" t="inlineStr">
        <is>
          <t xml:space="preserve"> </t>
        </is>
      </c>
    </row>
    <row r="14">
      <c r="A14" s="4" t="inlineStr">
        <is>
          <t>Forfeited and expired (in usd per share)</t>
        </is>
      </c>
      <c r="B14" s="4" t="inlineStr">
        <is>
          <t xml:space="preserve"> </t>
        </is>
      </c>
      <c r="C14" s="11" t="n">
        <v>19.4</v>
      </c>
      <c r="D14" s="4" t="inlineStr">
        <is>
          <t xml:space="preserve"> </t>
        </is>
      </c>
    </row>
    <row r="15">
      <c r="A15" s="4" t="inlineStr">
        <is>
          <t>Outstanding, ending balance (in usd per share)</t>
        </is>
      </c>
      <c r="B15" s="8" t="n">
        <v>16.42</v>
      </c>
      <c r="C15" s="11" t="n">
        <v>16.42</v>
      </c>
      <c r="D15" s="8" t="n">
        <v>16.04</v>
      </c>
    </row>
    <row r="16">
      <c r="A16" s="4" t="inlineStr">
        <is>
          <t>Weighted average exercise price, options exercisable (in usd per share)</t>
        </is>
      </c>
      <c r="B16" s="8" t="n">
        <v>16.21</v>
      </c>
      <c r="C16" s="8" t="n">
        <v>16.21</v>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 average remaining contractual term (in years), outstanding</t>
        </is>
      </c>
      <c r="B18" s="4" t="inlineStr">
        <is>
          <t xml:space="preserve"> </t>
        </is>
      </c>
      <c r="C18" s="4" t="inlineStr">
        <is>
          <t>5 years 1 month 28 days</t>
        </is>
      </c>
      <c r="D18" s="4" t="inlineStr">
        <is>
          <t>5 years 7 months 6 days</t>
        </is>
      </c>
    </row>
    <row r="19">
      <c r="A19" s="4" t="inlineStr">
        <is>
          <t>Weighted average remaining contractual term (in years), exercisable</t>
        </is>
      </c>
      <c r="B19" s="4" t="inlineStr">
        <is>
          <t xml:space="preserve"> </t>
        </is>
      </c>
      <c r="C19" s="4" t="inlineStr">
        <is>
          <t>5 years 1 month 24 days</t>
        </is>
      </c>
      <c r="D19" s="4" t="inlineStr">
        <is>
          <t xml:space="preserve"> </t>
        </is>
      </c>
    </row>
    <row r="20">
      <c r="A20" s="4" t="inlineStr">
        <is>
          <t>Aggregate intrinsic value, outstanding</t>
        </is>
      </c>
      <c r="B20" s="6" t="n">
        <v>462801</v>
      </c>
      <c r="C20" s="6" t="n">
        <v>462801</v>
      </c>
      <c r="D20" s="6" t="n">
        <v>629865</v>
      </c>
    </row>
    <row r="21">
      <c r="A21" s="4" t="inlineStr">
        <is>
          <t>Aggregate intrinsic value, exercisable</t>
        </is>
      </c>
      <c r="B21" s="6" t="n">
        <v>457011</v>
      </c>
      <c r="C21" s="6" t="n">
        <v>457011</v>
      </c>
      <c r="D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 Activity (Details) - Restricted Stock Units (RSUs) - $ / shares shares in Thousands</t>
        </is>
      </c>
      <c r="B1" s="2" t="inlineStr">
        <is>
          <t>6 Months Ended</t>
        </is>
      </c>
    </row>
    <row r="2">
      <c r="B2" s="2" t="inlineStr">
        <is>
          <t>Jun. 30, 2024</t>
        </is>
      </c>
      <c r="C2" s="2" t="inlineStr">
        <is>
          <t>Dec. 31, 2023</t>
        </is>
      </c>
    </row>
    <row r="3">
      <c r="A3" s="3" t="inlineStr">
        <is>
          <t>Restricted stock units</t>
        </is>
      </c>
      <c r="B3" s="4" t="inlineStr">
        <is>
          <t xml:space="preserve"> </t>
        </is>
      </c>
      <c r="C3" s="4" t="inlineStr">
        <is>
          <t xml:space="preserve"> </t>
        </is>
      </c>
    </row>
    <row r="4">
      <c r="A4" s="4" t="inlineStr">
        <is>
          <t>Beginning balance (in shares)</t>
        </is>
      </c>
      <c r="B4" s="5" t="n">
        <v>2024</v>
      </c>
      <c r="C4" s="5" t="n">
        <v>2027</v>
      </c>
    </row>
    <row r="5">
      <c r="A5" s="4" t="inlineStr">
        <is>
          <t>Granted (in shares)</t>
        </is>
      </c>
      <c r="B5" s="5" t="n">
        <v>458</v>
      </c>
      <c r="C5" s="4" t="inlineStr">
        <is>
          <t xml:space="preserve"> </t>
        </is>
      </c>
    </row>
    <row r="6">
      <c r="A6" s="4" t="inlineStr">
        <is>
          <t>Released (in shares)</t>
        </is>
      </c>
      <c r="B6" s="5" t="n">
        <v>-394</v>
      </c>
      <c r="C6" s="4" t="inlineStr">
        <is>
          <t xml:space="preserve"> </t>
        </is>
      </c>
    </row>
    <row r="7">
      <c r="A7" s="4" t="inlineStr">
        <is>
          <t>Forfeited (in shares)</t>
        </is>
      </c>
      <c r="B7" s="5" t="n">
        <v>-67</v>
      </c>
      <c r="C7" s="4" t="inlineStr">
        <is>
          <t xml:space="preserve"> </t>
        </is>
      </c>
    </row>
    <row r="8">
      <c r="A8" s="4" t="inlineStr">
        <is>
          <t>Ending balance (in shares)</t>
        </is>
      </c>
      <c r="B8" s="5" t="n">
        <v>2024</v>
      </c>
      <c r="C8" s="4" t="inlineStr">
        <is>
          <t xml:space="preserve"> </t>
        </is>
      </c>
    </row>
    <row r="9">
      <c r="A9" s="3" t="inlineStr">
        <is>
          <t>Weighted- average grant date fair value per share</t>
        </is>
      </c>
      <c r="B9" s="4" t="inlineStr">
        <is>
          <t xml:space="preserve"> </t>
        </is>
      </c>
      <c r="C9" s="4" t="inlineStr">
        <is>
          <t xml:space="preserve"> </t>
        </is>
      </c>
    </row>
    <row r="10">
      <c r="A10" s="4" t="inlineStr">
        <is>
          <t>Beginning balance (in usd per share)</t>
        </is>
      </c>
      <c r="B10" s="8" t="n">
        <v>106.32</v>
      </c>
      <c r="C10" s="4" t="inlineStr">
        <is>
          <t xml:space="preserve"> </t>
        </is>
      </c>
    </row>
    <row r="11">
      <c r="A11" s="4" t="inlineStr">
        <is>
          <t>Granted (in usd per share)</t>
        </is>
      </c>
      <c r="B11" s="11" t="n">
        <v>178.83</v>
      </c>
      <c r="C11" s="4" t="inlineStr">
        <is>
          <t xml:space="preserve"> </t>
        </is>
      </c>
    </row>
    <row r="12">
      <c r="A12" s="4" t="inlineStr">
        <is>
          <t>Released (in usd per share)</t>
        </is>
      </c>
      <c r="B12" s="11" t="n">
        <v>97.59</v>
      </c>
      <c r="C12" s="4" t="inlineStr">
        <is>
          <t xml:space="preserve"> </t>
        </is>
      </c>
    </row>
    <row r="13">
      <c r="A13" s="4" t="inlineStr">
        <is>
          <t>Forfeited (in usd per share)</t>
        </is>
      </c>
      <c r="B13" s="11" t="n">
        <v>113.9</v>
      </c>
      <c r="C13" s="4" t="inlineStr">
        <is>
          <t xml:space="preserve"> </t>
        </is>
      </c>
    </row>
    <row r="14">
      <c r="A14" s="4" t="inlineStr">
        <is>
          <t>Ending balance (in usd per share)</t>
        </is>
      </c>
      <c r="B14" s="8" t="n">
        <v>124.17</v>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ayment Award (Details) - Restricted Stock Units (RSUs) shares in Thousands</t>
        </is>
      </c>
      <c r="B1" s="2" t="inlineStr">
        <is>
          <t>Jun. 30, 2021 $ / shares shares</t>
        </is>
      </c>
    </row>
    <row r="2">
      <c r="A2" s="4" t="inlineStr">
        <is>
          <t>1</t>
        </is>
      </c>
      <c r="B2" s="4" t="inlineStr">
        <is>
          <t xml:space="preserve"> </t>
        </is>
      </c>
    </row>
    <row r="3">
      <c r="A3" s="3" t="inlineStr">
        <is>
          <t>Share-based Compensation Arrangement by Share-based Payment Award [Line Items]</t>
        </is>
      </c>
      <c r="B3" s="4" t="inlineStr">
        <is>
          <t xml:space="preserve"> </t>
        </is>
      </c>
    </row>
    <row r="4">
      <c r="A4" s="4" t="inlineStr">
        <is>
          <t>Company stock price hurdle (in usd per share) | $ / shares</t>
        </is>
      </c>
      <c r="B4" s="8" t="n">
        <v>127.5</v>
      </c>
    </row>
    <row r="5">
      <c r="A5" s="4" t="inlineStr">
        <is>
          <t>Number of RSUs eligible to vest (in shares) | shares</t>
        </is>
      </c>
      <c r="B5" s="5" t="n">
        <v>90</v>
      </c>
    </row>
    <row r="6">
      <c r="A6" s="4" t="inlineStr">
        <is>
          <t>2</t>
        </is>
      </c>
      <c r="B6" s="4" t="inlineStr">
        <is>
          <t xml:space="preserve"> </t>
        </is>
      </c>
    </row>
    <row r="7">
      <c r="A7" s="3" t="inlineStr">
        <is>
          <t>Share-based Compensation Arrangement by Share-based Payment Award [Line Items]</t>
        </is>
      </c>
      <c r="B7" s="4" t="inlineStr">
        <is>
          <t xml:space="preserve"> </t>
        </is>
      </c>
    </row>
    <row r="8">
      <c r="A8" s="4" t="inlineStr">
        <is>
          <t>Company stock price hurdle (in usd per share) | $ / shares</t>
        </is>
      </c>
      <c r="B8" s="6" t="n">
        <v>153</v>
      </c>
    </row>
    <row r="9">
      <c r="A9" s="4" t="inlineStr">
        <is>
          <t>Number of RSUs eligible to vest (in shares) | shares</t>
        </is>
      </c>
      <c r="B9" s="5" t="n">
        <v>90</v>
      </c>
    </row>
    <row r="10">
      <c r="A10" s="4" t="inlineStr">
        <is>
          <t>3</t>
        </is>
      </c>
      <c r="B10" s="4" t="inlineStr">
        <is>
          <t xml:space="preserve"> </t>
        </is>
      </c>
    </row>
    <row r="11">
      <c r="A11" s="3" t="inlineStr">
        <is>
          <t>Share-based Compensation Arrangement by Share-based Payment Award [Line Items]</t>
        </is>
      </c>
      <c r="B11" s="4" t="inlineStr">
        <is>
          <t xml:space="preserve"> </t>
        </is>
      </c>
    </row>
    <row r="12">
      <c r="A12" s="4" t="inlineStr">
        <is>
          <t>Company stock price hurdle (in usd per share) | $ / shares</t>
        </is>
      </c>
      <c r="B12" s="8" t="n">
        <v>178.5</v>
      </c>
    </row>
    <row r="13">
      <c r="A13" s="4" t="inlineStr">
        <is>
          <t>Number of RSUs eligible to vest (in shares) | shares</t>
        </is>
      </c>
      <c r="B13" s="5" t="n">
        <v>90</v>
      </c>
    </row>
    <row r="14">
      <c r="A14" s="4" t="inlineStr">
        <is>
          <t>4</t>
        </is>
      </c>
      <c r="B14" s="4" t="inlineStr">
        <is>
          <t xml:space="preserve"> </t>
        </is>
      </c>
    </row>
    <row r="15">
      <c r="A15" s="3" t="inlineStr">
        <is>
          <t>Share-based Compensation Arrangement by Share-based Payment Award [Line Items]</t>
        </is>
      </c>
      <c r="B15" s="4" t="inlineStr">
        <is>
          <t xml:space="preserve"> </t>
        </is>
      </c>
    </row>
    <row r="16">
      <c r="A16" s="4" t="inlineStr">
        <is>
          <t>Company stock price hurdle (in usd per share) | $ / shares</t>
        </is>
      </c>
      <c r="B16" s="6" t="n">
        <v>204</v>
      </c>
    </row>
    <row r="17">
      <c r="A17" s="4" t="inlineStr">
        <is>
          <t>Number of RSUs eligible to vest (in shares) | shares</t>
        </is>
      </c>
      <c r="B17" s="5" t="n">
        <v>180</v>
      </c>
    </row>
    <row r="18">
      <c r="A18" s="4" t="inlineStr">
        <is>
          <t>5</t>
        </is>
      </c>
      <c r="B18" s="4" t="inlineStr">
        <is>
          <t xml:space="preserve"> </t>
        </is>
      </c>
    </row>
    <row r="19">
      <c r="A19" s="3" t="inlineStr">
        <is>
          <t>Share-based Compensation Arrangement by Share-based Payment Award [Line Items]</t>
        </is>
      </c>
      <c r="B19" s="4" t="inlineStr">
        <is>
          <t xml:space="preserve"> </t>
        </is>
      </c>
    </row>
    <row r="20">
      <c r="A20" s="4" t="inlineStr">
        <is>
          <t>Company stock price hurdle (in usd per share) | $ / shares</t>
        </is>
      </c>
      <c r="B20" s="6" t="n">
        <v>255</v>
      </c>
    </row>
    <row r="21">
      <c r="A21" s="4" t="inlineStr">
        <is>
          <t>Number of RSUs eligible to vest (in shares) | shares</t>
        </is>
      </c>
      <c r="B21" s="5" t="n">
        <v>180</v>
      </c>
    </row>
    <row r="22">
      <c r="A22" s="4" t="inlineStr">
        <is>
          <t>6</t>
        </is>
      </c>
      <c r="B22" s="4" t="inlineStr">
        <is>
          <t xml:space="preserve"> </t>
        </is>
      </c>
    </row>
    <row r="23">
      <c r="A23" s="3" t="inlineStr">
        <is>
          <t>Share-based Compensation Arrangement by Share-based Payment Award [Line Items]</t>
        </is>
      </c>
      <c r="B23" s="4" t="inlineStr">
        <is>
          <t xml:space="preserve"> </t>
        </is>
      </c>
    </row>
    <row r="24">
      <c r="A24" s="4" t="inlineStr">
        <is>
          <t>Company stock price hurdle (in usd per share) | $ / shares</t>
        </is>
      </c>
      <c r="B24" s="6" t="n">
        <v>306</v>
      </c>
    </row>
    <row r="25">
      <c r="A25" s="4" t="inlineStr">
        <is>
          <t>Number of RSUs eligible to vest (in shares) | shares</t>
        </is>
      </c>
      <c r="B25" s="5" t="n">
        <v>180</v>
      </c>
    </row>
    <row r="26">
      <c r="A26" s="4" t="inlineStr">
        <is>
          <t>7</t>
        </is>
      </c>
      <c r="B26" s="4" t="inlineStr">
        <is>
          <t xml:space="preserve"> </t>
        </is>
      </c>
    </row>
    <row r="27">
      <c r="A27" s="3" t="inlineStr">
        <is>
          <t>Share-based Compensation Arrangement by Share-based Payment Award [Line Items]</t>
        </is>
      </c>
      <c r="B27" s="4" t="inlineStr">
        <is>
          <t xml:space="preserve"> </t>
        </is>
      </c>
    </row>
    <row r="28">
      <c r="A28" s="4" t="inlineStr">
        <is>
          <t>Company stock price hurdle (in usd per share) | $ / shares</t>
        </is>
      </c>
      <c r="B28" s="6" t="n">
        <v>357</v>
      </c>
    </row>
    <row r="29">
      <c r="A29" s="4" t="inlineStr">
        <is>
          <t>Number of RSUs eligible to vest (in shares) | shares</t>
        </is>
      </c>
      <c r="B29" s="5" t="n">
        <v>180</v>
      </c>
    </row>
    <row r="30">
      <c r="A30" s="4" t="inlineStr">
        <is>
          <t>8</t>
        </is>
      </c>
      <c r="B30" s="4" t="inlineStr">
        <is>
          <t xml:space="preserve"> </t>
        </is>
      </c>
    </row>
    <row r="31">
      <c r="A31" s="3" t="inlineStr">
        <is>
          <t>Share-based Compensation Arrangement by Share-based Payment Award [Line Items]</t>
        </is>
      </c>
      <c r="B31" s="4" t="inlineStr">
        <is>
          <t xml:space="preserve"> </t>
        </is>
      </c>
    </row>
    <row r="32">
      <c r="A32" s="4" t="inlineStr">
        <is>
          <t>Company stock price hurdle (in usd per share) | $ / shares</t>
        </is>
      </c>
      <c r="B32" s="6" t="n">
        <v>408</v>
      </c>
    </row>
    <row r="33">
      <c r="A33" s="4" t="inlineStr">
        <is>
          <t>Number of RSUs eligible to vest (in shares) | shares</t>
        </is>
      </c>
      <c r="B33" s="5" t="n">
        <v>180</v>
      </c>
    </row>
    <row r="34">
      <c r="A34" s="4" t="inlineStr">
        <is>
          <t>9</t>
        </is>
      </c>
      <c r="B34" s="4" t="inlineStr">
        <is>
          <t xml:space="preserve"> </t>
        </is>
      </c>
    </row>
    <row r="35">
      <c r="A35" s="3" t="inlineStr">
        <is>
          <t>Share-based Compensation Arrangement by Share-based Payment Award [Line Items]</t>
        </is>
      </c>
      <c r="B35" s="4" t="inlineStr">
        <is>
          <t xml:space="preserve"> </t>
        </is>
      </c>
    </row>
    <row r="36">
      <c r="A36" s="4" t="inlineStr">
        <is>
          <t>Company stock price hurdle (in usd per share) | $ / shares</t>
        </is>
      </c>
      <c r="B36" s="6" t="n">
        <v>612</v>
      </c>
    </row>
    <row r="37">
      <c r="A37" s="4" t="inlineStr">
        <is>
          <t>Number of RSUs eligible to vest (in shares) | shares</t>
        </is>
      </c>
      <c r="B37" s="5" t="n">
        <v>270</v>
      </c>
    </row>
    <row r="38">
      <c r="A38" s="4" t="inlineStr">
        <is>
          <t>10</t>
        </is>
      </c>
      <c r="B38" s="4" t="inlineStr">
        <is>
          <t xml:space="preserve"> </t>
        </is>
      </c>
    </row>
    <row r="39">
      <c r="A39" s="3" t="inlineStr">
        <is>
          <t>Share-based Compensation Arrangement by Share-based Payment Award [Line Items]</t>
        </is>
      </c>
      <c r="B39" s="4" t="inlineStr">
        <is>
          <t xml:space="preserve"> </t>
        </is>
      </c>
    </row>
    <row r="40">
      <c r="A40" s="4" t="inlineStr">
        <is>
          <t>Company stock price hurdle (in usd per share) | $ / shares</t>
        </is>
      </c>
      <c r="B40" s="6" t="n">
        <v>816</v>
      </c>
    </row>
    <row r="41">
      <c r="A41" s="4" t="inlineStr">
        <is>
          <t>Number of RSUs eligible to vest (in shares) | shares</t>
        </is>
      </c>
      <c r="B41" s="5" t="n">
        <v>3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40361</v>
      </c>
      <c r="D2" s="4" t="inlineStr">
        <is>
          <t xml:space="preserve"> </t>
        </is>
      </c>
      <c r="E2" s="4" t="inlineStr">
        <is>
          <t xml:space="preserve"> </t>
        </is>
      </c>
    </row>
    <row r="3">
      <c r="A3" s="4" t="inlineStr">
        <is>
          <t>Beginning balance at Dec. 31, 2022</t>
        </is>
      </c>
      <c r="B3" s="6" t="n">
        <v>542078</v>
      </c>
      <c r="C3" s="6" t="n">
        <v>4</v>
      </c>
      <c r="D3" s="6" t="n">
        <v>772562</v>
      </c>
      <c r="E3" s="6" t="n">
        <v>-230488</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44787</v>
      </c>
      <c r="C5" s="4" t="inlineStr">
        <is>
          <t xml:space="preserve"> </t>
        </is>
      </c>
      <c r="D5" s="5" t="n">
        <v>44787</v>
      </c>
      <c r="E5" s="4" t="inlineStr">
        <is>
          <t xml:space="preserve"> </t>
        </is>
      </c>
    </row>
    <row r="6">
      <c r="A6" s="4" t="inlineStr">
        <is>
          <t>Stock options exercised (in shares)</t>
        </is>
      </c>
      <c r="B6" s="4" t="inlineStr">
        <is>
          <t xml:space="preserve"> </t>
        </is>
      </c>
      <c r="C6" s="5" t="n">
        <v>916</v>
      </c>
      <c r="D6" s="4" t="inlineStr">
        <is>
          <t xml:space="preserve"> </t>
        </is>
      </c>
      <c r="E6" s="4" t="inlineStr">
        <is>
          <t xml:space="preserve"> </t>
        </is>
      </c>
    </row>
    <row r="7">
      <c r="A7" s="4" t="inlineStr">
        <is>
          <t>Stock options exercised</t>
        </is>
      </c>
      <c r="B7" s="5" t="n">
        <v>8397</v>
      </c>
      <c r="C7" s="4" t="inlineStr">
        <is>
          <t xml:space="preserve"> </t>
        </is>
      </c>
      <c r="D7" s="5" t="n">
        <v>8397</v>
      </c>
      <c r="E7" s="4" t="inlineStr">
        <is>
          <t xml:space="preserve"> </t>
        </is>
      </c>
    </row>
    <row r="8">
      <c r="A8" s="4" t="inlineStr">
        <is>
          <t>Release of restricted stock units (in shares)</t>
        </is>
      </c>
      <c r="B8" s="4" t="inlineStr">
        <is>
          <t xml:space="preserve"> </t>
        </is>
      </c>
      <c r="C8" s="5" t="n">
        <v>254</v>
      </c>
      <c r="D8" s="4" t="inlineStr">
        <is>
          <t xml:space="preserve"> </t>
        </is>
      </c>
      <c r="E8" s="4" t="inlineStr">
        <is>
          <t xml:space="preserve"> </t>
        </is>
      </c>
    </row>
    <row r="9">
      <c r="A9" s="4" t="inlineStr">
        <is>
          <t>Net income</t>
        </is>
      </c>
      <c r="B9" s="5" t="n">
        <v>1143</v>
      </c>
      <c r="C9" s="4" t="inlineStr">
        <is>
          <t xml:space="preserve"> </t>
        </is>
      </c>
      <c r="D9" s="4" t="inlineStr">
        <is>
          <t xml:space="preserve"> </t>
        </is>
      </c>
      <c r="E9" s="5" t="n">
        <v>1143</v>
      </c>
    </row>
    <row r="10">
      <c r="A10" s="4" t="inlineStr">
        <is>
          <t>Ending balance (in shares) at Jun. 30, 2023</t>
        </is>
      </c>
      <c r="B10" s="4" t="inlineStr">
        <is>
          <t xml:space="preserve"> </t>
        </is>
      </c>
      <c r="C10" s="5" t="n">
        <v>41531</v>
      </c>
      <c r="D10" s="4" t="inlineStr">
        <is>
          <t xml:space="preserve"> </t>
        </is>
      </c>
      <c r="E10" s="4" t="inlineStr">
        <is>
          <t xml:space="preserve"> </t>
        </is>
      </c>
    </row>
    <row r="11">
      <c r="A11" s="4" t="inlineStr">
        <is>
          <t>Ending balance at Jun. 30, 2023</t>
        </is>
      </c>
      <c r="B11" s="5" t="n">
        <v>596405</v>
      </c>
      <c r="C11" s="6" t="n">
        <v>4</v>
      </c>
      <c r="D11" s="5" t="n">
        <v>825746</v>
      </c>
      <c r="E11" s="5" t="n">
        <v>-229345</v>
      </c>
    </row>
    <row r="12">
      <c r="A12" s="4" t="inlineStr">
        <is>
          <t>Beginning balance (in shares) at Mar. 31, 2023</t>
        </is>
      </c>
      <c r="B12" s="4" t="inlineStr">
        <is>
          <t xml:space="preserve"> </t>
        </is>
      </c>
      <c r="C12" s="5" t="n">
        <v>41018</v>
      </c>
      <c r="D12" s="4" t="inlineStr">
        <is>
          <t xml:space="preserve"> </t>
        </is>
      </c>
      <c r="E12" s="4" t="inlineStr">
        <is>
          <t xml:space="preserve"> </t>
        </is>
      </c>
    </row>
    <row r="13">
      <c r="A13" s="4" t="inlineStr">
        <is>
          <t>Beginning balance at Mar. 31, 2023</t>
        </is>
      </c>
      <c r="B13" s="5" t="n">
        <v>565188</v>
      </c>
      <c r="C13" s="6" t="n">
        <v>4</v>
      </c>
      <c r="D13" s="5" t="n">
        <v>798254</v>
      </c>
      <c r="E13" s="5" t="n">
        <v>-233070</v>
      </c>
    </row>
    <row r="14">
      <c r="A14" s="3" t="inlineStr">
        <is>
          <t>Increase (Decrease) in Stockholders' Deficit [Roll Forward]</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23714</v>
      </c>
      <c r="C15" s="4" t="inlineStr">
        <is>
          <t xml:space="preserve"> </t>
        </is>
      </c>
      <c r="D15" s="5" t="n">
        <v>23714</v>
      </c>
      <c r="E15" s="4" t="inlineStr">
        <is>
          <t xml:space="preserve"> </t>
        </is>
      </c>
    </row>
    <row r="16">
      <c r="A16" s="4" t="inlineStr">
        <is>
          <t>Stock options exercised (in shares)</t>
        </is>
      </c>
      <c r="B16" s="4" t="inlineStr">
        <is>
          <t xml:space="preserve"> </t>
        </is>
      </c>
      <c r="C16" s="5" t="n">
        <v>374</v>
      </c>
      <c r="D16" s="4" t="inlineStr">
        <is>
          <t xml:space="preserve"> </t>
        </is>
      </c>
      <c r="E16" s="4" t="inlineStr">
        <is>
          <t xml:space="preserve"> </t>
        </is>
      </c>
    </row>
    <row r="17">
      <c r="A17" s="4" t="inlineStr">
        <is>
          <t>Stock options exercised</t>
        </is>
      </c>
      <c r="B17" s="5" t="n">
        <v>3778</v>
      </c>
      <c r="C17" s="4" t="inlineStr">
        <is>
          <t xml:space="preserve"> </t>
        </is>
      </c>
      <c r="D17" s="5" t="n">
        <v>3778</v>
      </c>
      <c r="E17" s="4" t="inlineStr">
        <is>
          <t xml:space="preserve"> </t>
        </is>
      </c>
    </row>
    <row r="18">
      <c r="A18" s="4" t="inlineStr">
        <is>
          <t>Release of restricted stock units (in shares)</t>
        </is>
      </c>
      <c r="B18" s="4" t="inlineStr">
        <is>
          <t xml:space="preserve"> </t>
        </is>
      </c>
      <c r="C18" s="5" t="n">
        <v>139</v>
      </c>
      <c r="D18" s="4" t="inlineStr">
        <is>
          <t xml:space="preserve"> </t>
        </is>
      </c>
      <c r="E18" s="4" t="inlineStr">
        <is>
          <t xml:space="preserve"> </t>
        </is>
      </c>
    </row>
    <row r="19">
      <c r="A19" s="4" t="inlineStr">
        <is>
          <t>Net income</t>
        </is>
      </c>
      <c r="B19" s="5" t="n">
        <v>3725</v>
      </c>
      <c r="C19" s="4" t="inlineStr">
        <is>
          <t xml:space="preserve"> </t>
        </is>
      </c>
      <c r="D19" s="4" t="inlineStr">
        <is>
          <t xml:space="preserve"> </t>
        </is>
      </c>
      <c r="E19" s="5" t="n">
        <v>3725</v>
      </c>
    </row>
    <row r="20">
      <c r="A20" s="4" t="inlineStr">
        <is>
          <t>Ending balance (in shares) at Jun. 30, 2023</t>
        </is>
      </c>
      <c r="B20" s="4" t="inlineStr">
        <is>
          <t xml:space="preserve"> </t>
        </is>
      </c>
      <c r="C20" s="5" t="n">
        <v>41531</v>
      </c>
      <c r="D20" s="4" t="inlineStr">
        <is>
          <t xml:space="preserve"> </t>
        </is>
      </c>
      <c r="E20" s="4" t="inlineStr">
        <is>
          <t xml:space="preserve"> </t>
        </is>
      </c>
    </row>
    <row r="21">
      <c r="A21" s="4" t="inlineStr">
        <is>
          <t>Ending balance at Jun. 30, 2023</t>
        </is>
      </c>
      <c r="B21" s="5" t="n">
        <v>596405</v>
      </c>
      <c r="C21" s="6" t="n">
        <v>4</v>
      </c>
      <c r="D21" s="5" t="n">
        <v>825746</v>
      </c>
      <c r="E21" s="5" t="n">
        <v>-229345</v>
      </c>
    </row>
    <row r="22">
      <c r="A22" s="4" t="inlineStr">
        <is>
          <t>Beginning balance (in shares) at Dec. 31, 2023</t>
        </is>
      </c>
      <c r="B22" s="4" t="inlineStr">
        <is>
          <t xml:space="preserve"> </t>
        </is>
      </c>
      <c r="C22" s="5" t="n">
        <v>42526</v>
      </c>
      <c r="D22" s="4" t="inlineStr">
        <is>
          <t xml:space="preserve"> </t>
        </is>
      </c>
      <c r="E22" s="4" t="inlineStr">
        <is>
          <t xml:space="preserve"> </t>
        </is>
      </c>
    </row>
    <row r="23">
      <c r="A23" s="4" t="inlineStr">
        <is>
          <t>Beginning balance at Dec. 31, 2023</t>
        </is>
      </c>
      <c r="B23" s="5" t="n">
        <v>655501</v>
      </c>
      <c r="C23" s="6" t="n">
        <v>4</v>
      </c>
      <c r="D23" s="5" t="n">
        <v>869918</v>
      </c>
      <c r="E23" s="5" t="n">
        <v>-214421</v>
      </c>
    </row>
    <row r="24">
      <c r="A24" s="3" t="inlineStr">
        <is>
          <t>Increase (Decrease) in Stockholders' Deficit [Roll Forward]</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6" t="n">
        <v>51731</v>
      </c>
      <c r="C25" s="4" t="inlineStr">
        <is>
          <t xml:space="preserve"> </t>
        </is>
      </c>
      <c r="D25" s="5" t="n">
        <v>51731</v>
      </c>
      <c r="E25" s="4" t="inlineStr">
        <is>
          <t xml:space="preserve"> </t>
        </is>
      </c>
    </row>
    <row r="26">
      <c r="A26" s="4" t="inlineStr">
        <is>
          <t>Stock options exercised (in shares)</t>
        </is>
      </c>
      <c r="B26" s="5" t="n">
        <v>580</v>
      </c>
      <c r="C26" s="5" t="n">
        <v>580</v>
      </c>
      <c r="D26" s="4" t="inlineStr">
        <is>
          <t xml:space="preserve"> </t>
        </is>
      </c>
      <c r="E26" s="4" t="inlineStr">
        <is>
          <t xml:space="preserve"> </t>
        </is>
      </c>
    </row>
    <row r="27">
      <c r="A27" s="4" t="inlineStr">
        <is>
          <t>Stock options exercised</t>
        </is>
      </c>
      <c r="B27" s="6" t="n">
        <v>8405</v>
      </c>
      <c r="C27" s="4" t="inlineStr">
        <is>
          <t xml:space="preserve"> </t>
        </is>
      </c>
      <c r="D27" s="5" t="n">
        <v>8405</v>
      </c>
      <c r="E27" s="4" t="inlineStr">
        <is>
          <t xml:space="preserve"> </t>
        </is>
      </c>
    </row>
    <row r="28">
      <c r="A28" s="4" t="inlineStr">
        <is>
          <t>Release of restricted stock units (in shares)</t>
        </is>
      </c>
      <c r="B28" s="4" t="inlineStr">
        <is>
          <t xml:space="preserve"> </t>
        </is>
      </c>
      <c r="C28" s="5" t="n">
        <v>394</v>
      </c>
      <c r="D28" s="4" t="inlineStr">
        <is>
          <t xml:space="preserve"> </t>
        </is>
      </c>
      <c r="E28" s="4" t="inlineStr">
        <is>
          <t xml:space="preserve"> </t>
        </is>
      </c>
    </row>
    <row r="29">
      <c r="A29" s="4" t="inlineStr">
        <is>
          <t>Net income</t>
        </is>
      </c>
      <c r="B29" s="5" t="n">
        <v>51307</v>
      </c>
      <c r="C29" s="4" t="inlineStr">
        <is>
          <t xml:space="preserve"> </t>
        </is>
      </c>
      <c r="D29" s="4" t="inlineStr">
        <is>
          <t xml:space="preserve"> </t>
        </is>
      </c>
      <c r="E29" s="5" t="n">
        <v>51307</v>
      </c>
    </row>
    <row r="30">
      <c r="A30" s="4" t="inlineStr">
        <is>
          <t>Ending balance (in shares) at Jun. 30, 2024</t>
        </is>
      </c>
      <c r="B30" s="4" t="inlineStr">
        <is>
          <t xml:space="preserve"> </t>
        </is>
      </c>
      <c r="C30" s="5" t="n">
        <v>43500</v>
      </c>
      <c r="D30" s="4" t="inlineStr">
        <is>
          <t xml:space="preserve"> </t>
        </is>
      </c>
      <c r="E30" s="4" t="inlineStr">
        <is>
          <t xml:space="preserve"> </t>
        </is>
      </c>
    </row>
    <row r="31">
      <c r="A31" s="4" t="inlineStr">
        <is>
          <t>Ending balance at Jun. 30, 2024</t>
        </is>
      </c>
      <c r="B31" s="5" t="n">
        <v>766944</v>
      </c>
      <c r="C31" s="6" t="n">
        <v>4</v>
      </c>
      <c r="D31" s="5" t="n">
        <v>930054</v>
      </c>
      <c r="E31" s="5" t="n">
        <v>-163114</v>
      </c>
    </row>
    <row r="32">
      <c r="A32" s="4" t="inlineStr">
        <is>
          <t>Beginning balance (in shares) at Mar. 31, 2024</t>
        </is>
      </c>
      <c r="B32" s="4" t="inlineStr">
        <is>
          <t xml:space="preserve"> </t>
        </is>
      </c>
      <c r="C32" s="5" t="n">
        <v>43057</v>
      </c>
      <c r="D32" s="4" t="inlineStr">
        <is>
          <t xml:space="preserve"> </t>
        </is>
      </c>
      <c r="E32" s="4" t="inlineStr">
        <is>
          <t xml:space="preserve"> </t>
        </is>
      </c>
    </row>
    <row r="33">
      <c r="A33" s="4" t="inlineStr">
        <is>
          <t>Beginning balance at Mar. 31, 2024</t>
        </is>
      </c>
      <c r="B33" s="5" t="n">
        <v>711052</v>
      </c>
      <c r="C33" s="6" t="n">
        <v>4</v>
      </c>
      <c r="D33" s="5" t="n">
        <v>898513</v>
      </c>
      <c r="E33" s="5" t="n">
        <v>-187465</v>
      </c>
    </row>
    <row r="34">
      <c r="A34" s="3" t="inlineStr">
        <is>
          <t>Increase (Decrease) in Stockholders' Deficit [Roll Forward]</t>
        </is>
      </c>
      <c r="B34" s="4" t="inlineStr">
        <is>
          <t xml:space="preserve"> </t>
        </is>
      </c>
      <c r="C34" s="4" t="inlineStr">
        <is>
          <t xml:space="preserve"> </t>
        </is>
      </c>
      <c r="D34" s="4" t="inlineStr">
        <is>
          <t xml:space="preserve"> </t>
        </is>
      </c>
      <c r="E34" s="4" t="inlineStr">
        <is>
          <t xml:space="preserve"> </t>
        </is>
      </c>
    </row>
    <row r="35">
      <c r="A35" s="4" t="inlineStr">
        <is>
          <t>Stock-based compensation expense</t>
        </is>
      </c>
      <c r="B35" s="5" t="n">
        <v>26746</v>
      </c>
      <c r="C35" s="4" t="inlineStr">
        <is>
          <t xml:space="preserve"> </t>
        </is>
      </c>
      <c r="D35" s="5" t="n">
        <v>26746</v>
      </c>
      <c r="E35" s="4" t="inlineStr">
        <is>
          <t xml:space="preserve"> </t>
        </is>
      </c>
    </row>
    <row r="36">
      <c r="A36" s="4" t="inlineStr">
        <is>
          <t>Stock options exercised (in shares)</t>
        </is>
      </c>
      <c r="B36" s="4" t="inlineStr">
        <is>
          <t xml:space="preserve"> </t>
        </is>
      </c>
      <c r="C36" s="5" t="n">
        <v>254</v>
      </c>
      <c r="D36" s="4" t="inlineStr">
        <is>
          <t xml:space="preserve"> </t>
        </is>
      </c>
      <c r="E36" s="4" t="inlineStr">
        <is>
          <t xml:space="preserve"> </t>
        </is>
      </c>
    </row>
    <row r="37">
      <c r="A37" s="4" t="inlineStr">
        <is>
          <t>Stock options exercised</t>
        </is>
      </c>
      <c r="B37" s="5" t="n">
        <v>4795</v>
      </c>
      <c r="C37" s="4" t="inlineStr">
        <is>
          <t xml:space="preserve"> </t>
        </is>
      </c>
      <c r="D37" s="5" t="n">
        <v>4795</v>
      </c>
      <c r="E37" s="4" t="inlineStr">
        <is>
          <t xml:space="preserve"> </t>
        </is>
      </c>
    </row>
    <row r="38">
      <c r="A38" s="4" t="inlineStr">
        <is>
          <t>Release of restricted stock units (in shares)</t>
        </is>
      </c>
      <c r="B38" s="4" t="inlineStr">
        <is>
          <t xml:space="preserve"> </t>
        </is>
      </c>
      <c r="C38" s="5" t="n">
        <v>189</v>
      </c>
      <c r="D38" s="4" t="inlineStr">
        <is>
          <t xml:space="preserve"> </t>
        </is>
      </c>
      <c r="E38" s="4" t="inlineStr">
        <is>
          <t xml:space="preserve"> </t>
        </is>
      </c>
    </row>
    <row r="39">
      <c r="A39" s="4" t="inlineStr">
        <is>
          <t>Net income</t>
        </is>
      </c>
      <c r="B39" s="5" t="n">
        <v>24351</v>
      </c>
      <c r="C39" s="4" t="inlineStr">
        <is>
          <t xml:space="preserve"> </t>
        </is>
      </c>
      <c r="D39" s="4" t="inlineStr">
        <is>
          <t xml:space="preserve"> </t>
        </is>
      </c>
      <c r="E39" s="5" t="n">
        <v>24351</v>
      </c>
    </row>
    <row r="40">
      <c r="A40" s="4" t="inlineStr">
        <is>
          <t>Ending balance (in shares) at Jun. 30, 2024</t>
        </is>
      </c>
      <c r="B40" s="4" t="inlineStr">
        <is>
          <t xml:space="preserve"> </t>
        </is>
      </c>
      <c r="C40" s="5" t="n">
        <v>43500</v>
      </c>
      <c r="D40" s="4" t="inlineStr">
        <is>
          <t xml:space="preserve"> </t>
        </is>
      </c>
      <c r="E40" s="4" t="inlineStr">
        <is>
          <t xml:space="preserve"> </t>
        </is>
      </c>
    </row>
    <row r="41">
      <c r="A41" s="4" t="inlineStr">
        <is>
          <t>Ending balance at Jun. 30, 2024</t>
        </is>
      </c>
      <c r="B41" s="6" t="n">
        <v>766944</v>
      </c>
      <c r="C41" s="6" t="n">
        <v>4</v>
      </c>
      <c r="D41" s="6" t="n">
        <v>930054</v>
      </c>
      <c r="E41" s="6" t="n">
        <v>-163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ncome Statement Location for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26746</v>
      </c>
      <c r="C4" s="6" t="n">
        <v>23714</v>
      </c>
      <c r="D4" s="6" t="n">
        <v>51731</v>
      </c>
      <c r="E4" s="6" t="n">
        <v>44787</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18</v>
      </c>
      <c r="C7" s="5" t="n">
        <v>14</v>
      </c>
      <c r="D7" s="5" t="n">
        <v>34</v>
      </c>
      <c r="E7" s="5" t="n">
        <v>2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14095</v>
      </c>
      <c r="C10" s="5" t="n">
        <v>10978</v>
      </c>
      <c r="D10" s="5" t="n">
        <v>27101</v>
      </c>
      <c r="E10" s="5" t="n">
        <v>2032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1198</v>
      </c>
      <c r="C13" s="5" t="n">
        <v>969</v>
      </c>
      <c r="D13" s="5" t="n">
        <v>2252</v>
      </c>
      <c r="E13" s="5" t="n">
        <v>174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6" t="n">
        <v>11435</v>
      </c>
      <c r="C16" s="6" t="n">
        <v>11753</v>
      </c>
      <c r="D16" s="6" t="n">
        <v>22344</v>
      </c>
      <c r="E16" s="6" t="n">
        <v>226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an. 08, 2024</t>
        </is>
      </c>
      <c r="C1" s="2" t="inlineStr">
        <is>
          <t>Jun. 30, 2024</t>
        </is>
      </c>
      <c r="D1" s="2" t="inlineStr">
        <is>
          <t>Dec.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eriod of letter of credit</t>
        </is>
      </c>
      <c r="B3" s="4" t="inlineStr">
        <is>
          <t>6 months</t>
        </is>
      </c>
      <c r="C3" s="4" t="inlineStr">
        <is>
          <t xml:space="preserve"> </t>
        </is>
      </c>
      <c r="D3" s="4" t="inlineStr">
        <is>
          <t xml:space="preserve"> </t>
        </is>
      </c>
    </row>
    <row r="4">
      <c r="A4" s="4" t="inlineStr">
        <is>
          <t>Initial base rent per month</t>
        </is>
      </c>
      <c r="B4" s="6" t="n">
        <v>442</v>
      </c>
      <c r="C4" s="4" t="inlineStr">
        <is>
          <t xml:space="preserve"> </t>
        </is>
      </c>
      <c r="D4" s="4" t="inlineStr">
        <is>
          <t xml:space="preserve"> </t>
        </is>
      </c>
    </row>
    <row r="5">
      <c r="A5" s="4" t="inlineStr">
        <is>
          <t>Letters of credit</t>
        </is>
      </c>
      <c r="B5" s="6" t="n">
        <v>2656</v>
      </c>
      <c r="C5" s="4" t="inlineStr">
        <is>
          <t xml:space="preserve"> </t>
        </is>
      </c>
      <c r="D5" s="4" t="inlineStr">
        <is>
          <t xml:space="preserve"> </t>
        </is>
      </c>
    </row>
    <row r="6">
      <c r="A6" s="4" t="inlineStr">
        <is>
          <t>Percentage of letter of credit</t>
        </is>
      </c>
      <c r="B6" s="4" t="inlineStr">
        <is>
          <t xml:space="preserve"> </t>
        </is>
      </c>
      <c r="C6" s="9" t="n">
        <v>1.03</v>
      </c>
      <c r="D6" s="4" t="inlineStr">
        <is>
          <t xml:space="preserve"> </t>
        </is>
      </c>
    </row>
    <row r="7">
      <c r="A7" s="4" t="inlineStr">
        <is>
          <t>Restricted cash</t>
        </is>
      </c>
      <c r="B7" s="4" t="inlineStr">
        <is>
          <t xml:space="preserve"> </t>
        </is>
      </c>
      <c r="C7" s="6" t="n">
        <v>2735</v>
      </c>
      <c r="D7" s="6" t="n">
        <v>27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contributions by employer</t>
        </is>
      </c>
      <c r="B4" s="6" t="n">
        <v>1705000</v>
      </c>
      <c r="C4" s="6" t="n">
        <v>1473000</v>
      </c>
      <c r="D4" s="6" t="n">
        <v>3288000</v>
      </c>
      <c r="E4" s="6" t="n">
        <v>2870000</v>
      </c>
    </row>
    <row r="5">
      <c r="A5" s="4" t="inlineStr">
        <is>
          <t>Defined contribution plan, employer discretionary contribution amount</t>
        </is>
      </c>
      <c r="B5" s="6" t="n">
        <v>0</v>
      </c>
      <c r="C5" s="6" t="n">
        <v>0</v>
      </c>
      <c r="D5" s="6" t="n">
        <v>0</v>
      </c>
      <c r="E5" s="6" t="n">
        <v>0</v>
      </c>
    </row>
    <row r="6">
      <c r="A6" s="4" t="inlineStr">
        <is>
          <t>First 4% of Employee Elective Deferral</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Employer matching contribution, percent of match (in percent)</t>
        </is>
      </c>
      <c r="B8" s="4" t="inlineStr">
        <is>
          <t xml:space="preserve"> </t>
        </is>
      </c>
      <c r="C8" s="4" t="inlineStr">
        <is>
          <t xml:space="preserve"> </t>
        </is>
      </c>
      <c r="D8" s="9" t="n">
        <v>1</v>
      </c>
      <c r="E8" s="4" t="inlineStr">
        <is>
          <t xml:space="preserve"> </t>
        </is>
      </c>
    </row>
    <row r="9">
      <c r="A9" s="4" t="inlineStr">
        <is>
          <t>Employer matching contribution, percent of employees' gross pay (in percent)</t>
        </is>
      </c>
      <c r="B9" s="4" t="inlineStr">
        <is>
          <t xml:space="preserve"> </t>
        </is>
      </c>
      <c r="C9" s="4" t="inlineStr">
        <is>
          <t xml:space="preserve"> </t>
        </is>
      </c>
      <c r="D9" s="9" t="n">
        <v>0.04</v>
      </c>
      <c r="E9" s="4" t="inlineStr">
        <is>
          <t xml:space="preserve"> </t>
        </is>
      </c>
    </row>
    <row r="10">
      <c r="A10" s="4" t="inlineStr">
        <is>
          <t>Next 2% of Employee Elective Deferral</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Employer matching contribution, percent of match (in percent)</t>
        </is>
      </c>
      <c r="B12" s="4" t="inlineStr">
        <is>
          <t xml:space="preserve"> </t>
        </is>
      </c>
      <c r="C12" s="4" t="inlineStr">
        <is>
          <t xml:space="preserve"> </t>
        </is>
      </c>
      <c r="D12" s="9" t="n">
        <v>0.5</v>
      </c>
      <c r="E12" s="4" t="inlineStr">
        <is>
          <t xml:space="preserve"> </t>
        </is>
      </c>
    </row>
    <row r="13">
      <c r="A13" s="4" t="inlineStr">
        <is>
          <t>Employer matching contribution, percent of employees' gross pay (in percent)</t>
        </is>
      </c>
      <c r="B13" s="4" t="inlineStr">
        <is>
          <t xml:space="preserve"> </t>
        </is>
      </c>
      <c r="C13" s="4" t="inlineStr">
        <is>
          <t xml:space="preserve"> </t>
        </is>
      </c>
      <c r="D13" s="9" t="n">
        <v>0.02</v>
      </c>
      <c r="E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EARNINGS PER SHARE - Narrative (Details)</t>
        </is>
      </c>
      <c r="B1" s="2" t="inlineStr">
        <is>
          <t>6 Months Ended</t>
        </is>
      </c>
    </row>
    <row r="2">
      <c r="B2" s="2" t="inlineStr">
        <is>
          <t>Jun. 30, 2024 vote votePerShare</t>
        </is>
      </c>
    </row>
    <row r="3">
      <c r="A3" s="4" t="inlineStr">
        <is>
          <t>Common Class A</t>
        </is>
      </c>
      <c r="B3" s="4" t="inlineStr">
        <is>
          <t xml:space="preserve"> </t>
        </is>
      </c>
    </row>
    <row r="4">
      <c r="A4" s="3" t="inlineStr">
        <is>
          <t>Antidilutive Securities Excluded from Computation of Earnings Per Share [Line Items]</t>
        </is>
      </c>
      <c r="B4" s="4" t="inlineStr">
        <is>
          <t xml:space="preserve"> </t>
        </is>
      </c>
    </row>
    <row r="5">
      <c r="A5" s="4" t="inlineStr">
        <is>
          <t>Voting rights, per share | vote</t>
        </is>
      </c>
      <c r="B5" s="5" t="n">
        <v>1</v>
      </c>
    </row>
    <row r="6">
      <c r="A6" s="4" t="inlineStr">
        <is>
          <t>Common Class B</t>
        </is>
      </c>
      <c r="B6" s="4" t="inlineStr">
        <is>
          <t xml:space="preserve"> </t>
        </is>
      </c>
    </row>
    <row r="7">
      <c r="A7" s="3" t="inlineStr">
        <is>
          <t>Antidilutive Securities Excluded from Computation of Earnings Per Share [Line Items]</t>
        </is>
      </c>
      <c r="B7" s="4" t="inlineStr">
        <is>
          <t xml:space="preserve"> </t>
        </is>
      </c>
    </row>
    <row r="8">
      <c r="A8" s="4" t="inlineStr">
        <is>
          <t>Voting rights, per share | votePerShare</t>
        </is>
      </c>
      <c r="B8" s="5" t="n">
        <v>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Class A and Class B common stockholders</t>
        </is>
      </c>
      <c r="B4" s="6" t="n">
        <v>24351</v>
      </c>
      <c r="C4" s="6" t="n">
        <v>3725</v>
      </c>
      <c r="D4" s="6" t="n">
        <v>51307</v>
      </c>
      <c r="E4" s="6" t="n">
        <v>1143</v>
      </c>
      <c r="F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shares in computing net income per share attributable to Class A and Class B common stockholders, diluted (in shares)</t>
        </is>
      </c>
      <c r="B6" s="5" t="n">
        <v>47770</v>
      </c>
      <c r="C6" s="5" t="n">
        <v>46872</v>
      </c>
      <c r="D6" s="5" t="n">
        <v>47530</v>
      </c>
      <c r="E6" s="5" t="n">
        <v>46571</v>
      </c>
      <c r="F6" s="4" t="inlineStr">
        <is>
          <t xml:space="preserve"> </t>
        </is>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c income per common share (in usd per share)</t>
        </is>
      </c>
      <c r="B8" s="8" t="n">
        <v>0.5600000000000001</v>
      </c>
      <c r="C8" s="8" t="n">
        <v>0.09</v>
      </c>
      <c r="D8" s="8" t="n">
        <v>1.19</v>
      </c>
      <c r="E8" s="8" t="n">
        <v>0.03</v>
      </c>
      <c r="F8" s="4" t="inlineStr">
        <is>
          <t xml:space="preserve"> </t>
        </is>
      </c>
    </row>
    <row r="9">
      <c r="A9" s="4" t="inlineStr">
        <is>
          <t>Diluted income per common share (in usd per share)</t>
        </is>
      </c>
      <c r="B9" s="8" t="n">
        <v>0.51</v>
      </c>
      <c r="C9" s="8" t="n">
        <v>0.08</v>
      </c>
      <c r="D9" s="8" t="n">
        <v>1.08</v>
      </c>
      <c r="E9" s="8" t="n">
        <v>0.02</v>
      </c>
      <c r="F9" s="4" t="inlineStr">
        <is>
          <t xml:space="preserve"> </t>
        </is>
      </c>
    </row>
    <row r="10">
      <c r="A10" s="4" t="inlineStr">
        <is>
          <t>Options outstanding (in shares)</t>
        </is>
      </c>
      <c r="B10" s="5" t="n">
        <v>2405</v>
      </c>
      <c r="C10" s="4" t="inlineStr">
        <is>
          <t xml:space="preserve"> </t>
        </is>
      </c>
      <c r="D10" s="5" t="n">
        <v>2405</v>
      </c>
      <c r="E10" s="4" t="inlineStr">
        <is>
          <t xml:space="preserve"> </t>
        </is>
      </c>
      <c r="F10" s="5" t="n">
        <v>2985</v>
      </c>
    </row>
    <row r="11">
      <c r="A11" s="4" t="inlineStr">
        <is>
          <t>Founder awards where performance has been m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and RSUs outstanding (in shares)</t>
        </is>
      </c>
      <c r="B13" s="5" t="n">
        <v>270</v>
      </c>
      <c r="C13" s="5" t="n">
        <v>180</v>
      </c>
      <c r="D13" s="5" t="n">
        <v>270</v>
      </c>
      <c r="E13" s="5" t="n">
        <v>180</v>
      </c>
      <c r="F13" s="4" t="inlineStr">
        <is>
          <t xml:space="preserve"> </t>
        </is>
      </c>
    </row>
    <row r="14">
      <c r="A14" s="4" t="inlineStr">
        <is>
          <t>Stock options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and RSUs outstanding (in shares)</t>
        </is>
      </c>
      <c r="B16" s="5" t="n">
        <v>2216</v>
      </c>
      <c r="C16" s="5" t="n">
        <v>3097</v>
      </c>
      <c r="D16" s="5" t="n">
        <v>2216</v>
      </c>
      <c r="E16" s="5" t="n">
        <v>3097</v>
      </c>
      <c r="F16" s="4" t="inlineStr">
        <is>
          <t xml:space="preserve"> </t>
        </is>
      </c>
    </row>
    <row r="17">
      <c r="A17" s="4" t="inlineStr">
        <is>
          <t>RSUs outsta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s and RSUs outstanding (in shares)</t>
        </is>
      </c>
      <c r="B19" s="5" t="n">
        <v>2024</v>
      </c>
      <c r="C19" s="5" t="n">
        <v>2373</v>
      </c>
      <c r="D19" s="5" t="n">
        <v>2024</v>
      </c>
      <c r="E19" s="5" t="n">
        <v>2373</v>
      </c>
      <c r="F19" s="4" t="inlineStr">
        <is>
          <t xml:space="preserve"> </t>
        </is>
      </c>
    </row>
    <row r="20">
      <c r="A20" s="4" t="inlineStr">
        <is>
          <t>Class A and 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shares in computing net income per share attributable to Class A and Class B common stockholders, basic (in shares)</t>
        </is>
      </c>
      <c r="B22" s="5" t="n">
        <v>43260</v>
      </c>
      <c r="C22" s="5" t="n">
        <v>41222</v>
      </c>
      <c r="D22" s="5" t="n">
        <v>43020</v>
      </c>
      <c r="E22" s="5" t="n">
        <v>40921</v>
      </c>
      <c r="F22" s="4" t="inlineStr">
        <is>
          <t xml:space="preserve"> </t>
        </is>
      </c>
    </row>
    <row r="23">
      <c r="A23" s="4" t="inlineStr">
        <is>
          <t>Weighted-average shares in computing net income per share attributable to Class A and Class B common stockholders, diluted (in shares)</t>
        </is>
      </c>
      <c r="B23" s="5" t="n">
        <v>43260</v>
      </c>
      <c r="C23" s="5" t="n">
        <v>41222</v>
      </c>
      <c r="D23" s="5" t="n">
        <v>43020</v>
      </c>
      <c r="E23" s="5" t="n">
        <v>40921</v>
      </c>
      <c r="F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2" customWidth="1" min="2" max="2"/>
    <col width="26" customWidth="1" min="3" max="3"/>
  </cols>
  <sheetData>
    <row r="1">
      <c r="A1" s="1" t="inlineStr">
        <is>
          <t>SUBSEQUENT EVENTS (Details) - Subsequent Event $ in Thousands</t>
        </is>
      </c>
      <c r="B1" s="2" t="inlineStr">
        <is>
          <t>Jul. 01, 2024 USD ($)</t>
        </is>
      </c>
      <c r="C1" s="2" t="inlineStr">
        <is>
          <t>Jul. 31, 2024 acquisition</t>
        </is>
      </c>
    </row>
    <row r="2">
      <c r="A2" s="3" t="inlineStr">
        <is>
          <t>Subsequent Event [Line Items]</t>
        </is>
      </c>
      <c r="B2" s="4" t="inlineStr">
        <is>
          <t xml:space="preserve"> </t>
        </is>
      </c>
      <c r="C2" s="4" t="inlineStr">
        <is>
          <t xml:space="preserve"> </t>
        </is>
      </c>
    </row>
    <row r="3">
      <c r="A3" s="4" t="inlineStr">
        <is>
          <t>Number of acquisitions | acquisition</t>
        </is>
      </c>
      <c r="B3" s="4" t="inlineStr">
        <is>
          <t xml:space="preserve"> </t>
        </is>
      </c>
      <c r="C3" s="5" t="n">
        <v>2</v>
      </c>
    </row>
    <row r="4">
      <c r="A4" s="4" t="inlineStr">
        <is>
          <t>Total purchase price</t>
        </is>
      </c>
      <c r="B4" s="6" t="n">
        <v>7500</v>
      </c>
      <c r="C4" s="4" t="inlineStr">
        <is>
          <t xml:space="preserve"> </t>
        </is>
      </c>
    </row>
    <row r="5">
      <c r="A5" s="4" t="inlineStr">
        <is>
          <t>Total purchase price, cash</t>
        </is>
      </c>
      <c r="B5" s="5" t="n">
        <v>6600</v>
      </c>
      <c r="C5" s="4" t="inlineStr">
        <is>
          <t xml:space="preserve"> </t>
        </is>
      </c>
    </row>
    <row r="6">
      <c r="A6" s="4" t="inlineStr">
        <is>
          <t>Total purchase price, contingent consideration</t>
        </is>
      </c>
      <c r="B6" s="6" t="n">
        <v>9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1307</v>
      </c>
      <c r="C4" s="6" t="n">
        <v>11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317</v>
      </c>
      <c r="C6" s="5" t="n">
        <v>3396</v>
      </c>
    </row>
    <row r="7">
      <c r="A7" s="4" t="inlineStr">
        <is>
          <t>Stock-based compensation expense</t>
        </is>
      </c>
      <c r="B7" s="5" t="n">
        <v>51731</v>
      </c>
      <c r="C7" s="5" t="n">
        <v>44787</v>
      </c>
    </row>
    <row r="8">
      <c r="A8" s="4" t="inlineStr">
        <is>
          <t>Gain on sale of capitalized software</t>
        </is>
      </c>
      <c r="B8" s="5" t="n">
        <v>0</v>
      </c>
      <c r="C8" s="5" t="n">
        <v>-100</v>
      </c>
    </row>
    <row r="9">
      <c r="A9" s="3" t="inlineStr">
        <is>
          <t>Changes in assets and liabilities:</t>
        </is>
      </c>
      <c r="B9" s="4" t="inlineStr">
        <is>
          <t xml:space="preserve"> </t>
        </is>
      </c>
      <c r="C9" s="4" t="inlineStr">
        <is>
          <t xml:space="preserve"> </t>
        </is>
      </c>
    </row>
    <row r="10">
      <c r="A10" s="4" t="inlineStr">
        <is>
          <t>Deferred revenue</t>
        </is>
      </c>
      <c r="B10" s="5" t="n">
        <v>42285</v>
      </c>
      <c r="C10" s="5" t="n">
        <v>35203</v>
      </c>
    </row>
    <row r="11">
      <c r="A11" s="4" t="inlineStr">
        <is>
          <t>Accounts receivable</t>
        </is>
      </c>
      <c r="B11" s="5" t="n">
        <v>11253</v>
      </c>
      <c r="C11" s="5" t="n">
        <v>-6678</v>
      </c>
    </row>
    <row r="12">
      <c r="A12" s="4" t="inlineStr">
        <is>
          <t>Deferred cost of revenues</t>
        </is>
      </c>
      <c r="B12" s="5" t="n">
        <v>-9354</v>
      </c>
      <c r="C12" s="5" t="n">
        <v>-7679</v>
      </c>
    </row>
    <row r="13">
      <c r="A13" s="4" t="inlineStr">
        <is>
          <t>Prepaid expenses and other current assets</t>
        </is>
      </c>
      <c r="B13" s="5" t="n">
        <v>-5035</v>
      </c>
      <c r="C13" s="5" t="n">
        <v>-2916</v>
      </c>
    </row>
    <row r="14">
      <c r="A14" s="4" t="inlineStr">
        <is>
          <t>Accounts payable</t>
        </is>
      </c>
      <c r="B14" s="5" t="n">
        <v>736</v>
      </c>
      <c r="C14" s="5" t="n">
        <v>1059</v>
      </c>
    </row>
    <row r="15">
      <c r="A15" s="4" t="inlineStr">
        <is>
          <t>Accrued expenses and other current liabilities</t>
        </is>
      </c>
      <c r="B15" s="5" t="n">
        <v>-4199</v>
      </c>
      <c r="C15" s="5" t="n">
        <v>-1036</v>
      </c>
    </row>
    <row r="16">
      <c r="A16" s="4" t="inlineStr">
        <is>
          <t>Noncurrent assets and liabilities</t>
        </is>
      </c>
      <c r="B16" s="5" t="n">
        <v>2861</v>
      </c>
      <c r="C16" s="5" t="n">
        <v>-408</v>
      </c>
    </row>
    <row r="17">
      <c r="A17" s="4" t="inlineStr">
        <is>
          <t>Net cash provided by operating activities</t>
        </is>
      </c>
      <c r="B17" s="5" t="n">
        <v>145902</v>
      </c>
      <c r="C17" s="5" t="n">
        <v>66771</v>
      </c>
    </row>
    <row r="18">
      <c r="A18" s="3" t="inlineStr">
        <is>
          <t>Cash flows from investing activities:</t>
        </is>
      </c>
      <c r="B18" s="4" t="inlineStr">
        <is>
          <t xml:space="preserve"> </t>
        </is>
      </c>
      <c r="C18" s="4" t="inlineStr">
        <is>
          <t xml:space="preserve"> </t>
        </is>
      </c>
    </row>
    <row r="19">
      <c r="A19" s="4" t="inlineStr">
        <is>
          <t>Capitalized software expense and purchases of intangible assets</t>
        </is>
      </c>
      <c r="B19" s="5" t="n">
        <v>-6700</v>
      </c>
      <c r="C19" s="5" t="n">
        <v>-3275</v>
      </c>
    </row>
    <row r="20">
      <c r="A20" s="4" t="inlineStr">
        <is>
          <t>Purchase of property and equipment</t>
        </is>
      </c>
      <c r="B20" s="5" t="n">
        <v>-6977</v>
      </c>
      <c r="C20" s="5" t="n">
        <v>-1508</v>
      </c>
    </row>
    <row r="21">
      <c r="A21" s="4" t="inlineStr">
        <is>
          <t>Proceeds from sale of capitalized software</t>
        </is>
      </c>
      <c r="B21" s="5" t="n">
        <v>0</v>
      </c>
      <c r="C21" s="5" t="n">
        <v>100</v>
      </c>
    </row>
    <row r="22">
      <c r="A22" s="4" t="inlineStr">
        <is>
          <t>Net cash used for investing activities</t>
        </is>
      </c>
      <c r="B22" s="5" t="n">
        <v>-13677</v>
      </c>
      <c r="C22" s="5" t="n">
        <v>-4683</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8405</v>
      </c>
      <c r="C24" s="5" t="n">
        <v>8397</v>
      </c>
    </row>
    <row r="25">
      <c r="A25" s="4" t="inlineStr">
        <is>
          <t>Net cash provided by financing activities</t>
        </is>
      </c>
      <c r="B25" s="5" t="n">
        <v>8405</v>
      </c>
      <c r="C25" s="5" t="n">
        <v>8397</v>
      </c>
    </row>
    <row r="26">
      <c r="A26" s="4" t="inlineStr">
        <is>
          <t>Net increase in cash, cash equivalents and restricted cash</t>
        </is>
      </c>
      <c r="B26" s="5" t="n">
        <v>140630</v>
      </c>
      <c r="C26" s="5" t="n">
        <v>70485</v>
      </c>
    </row>
    <row r="27">
      <c r="A27" s="4" t="inlineStr">
        <is>
          <t>Cash, cash equivalents and restricted cash - Beginning of period</t>
        </is>
      </c>
      <c r="B27" s="5" t="n">
        <v>750345</v>
      </c>
      <c r="C27" s="5" t="n">
        <v>608180</v>
      </c>
    </row>
    <row r="28">
      <c r="A28" s="4" t="inlineStr">
        <is>
          <t>Cash, cash equivalents and restricted cash - End of period</t>
        </is>
      </c>
      <c r="B28" s="5" t="n">
        <v>890975</v>
      </c>
      <c r="C28" s="5" t="n">
        <v>678665</v>
      </c>
    </row>
    <row r="29">
      <c r="A29" s="3" t="inlineStr">
        <is>
          <t>Supplemental disclosure of cash flow information:</t>
        </is>
      </c>
      <c r="B29" s="4" t="inlineStr">
        <is>
          <t xml:space="preserve"> </t>
        </is>
      </c>
      <c r="C29" s="4" t="inlineStr">
        <is>
          <t xml:space="preserve"> </t>
        </is>
      </c>
    </row>
    <row r="30">
      <c r="A30" s="4" t="inlineStr">
        <is>
          <t>Cash paid for income taxes</t>
        </is>
      </c>
      <c r="B30" s="5" t="n">
        <v>4927</v>
      </c>
      <c r="C30" s="5" t="n">
        <v>1939</v>
      </c>
    </row>
    <row r="31">
      <c r="A31" s="3" t="inlineStr">
        <is>
          <t>Supplemental disclosure of noncash investing activities:</t>
        </is>
      </c>
      <c r="B31" s="4" t="inlineStr">
        <is>
          <t xml:space="preserve"> </t>
        </is>
      </c>
      <c r="C31" s="4" t="inlineStr">
        <is>
          <t xml:space="preserve"> </t>
        </is>
      </c>
    </row>
    <row r="32">
      <c r="A32" s="4" t="inlineStr">
        <is>
          <t>Property and equipment included in Current liabilities</t>
        </is>
      </c>
      <c r="B32" s="5" t="n">
        <v>1782</v>
      </c>
      <c r="C32" s="5" t="n">
        <v>114</v>
      </c>
    </row>
    <row r="33">
      <c r="A33" s="4" t="inlineStr">
        <is>
          <t>Right of use assets obtained in exchange for new operating lease liabilities</t>
        </is>
      </c>
      <c r="B33" s="5" t="n">
        <v>33039</v>
      </c>
      <c r="C33" s="5" t="n">
        <v>0</v>
      </c>
    </row>
    <row r="34">
      <c r="A34" s="4" t="inlineStr">
        <is>
          <t>Right of use assets disposed or adjusted, modifying operating leases liabilities</t>
        </is>
      </c>
      <c r="B34" s="6" t="n">
        <v>1303</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uolingo, Inc. (the “Company” or “Duolingo”) was formed on August 18, 2011, and the Duolingo App was launched to the general public on June 19, 2012. The Company’s headquarters are located in Pittsburgh, Pennsylvania. Duolingo is a US-based mobile learning platform, as well as a digital language proficiency assessment exam. The Company has a freemium business model: the app and the website are accessible free of charge, although Duolingo also offers premium services for a subscription fee. As of the date of this filing, Duolingo offers courses in over 40 different languages, including Spanish, English, French, German, Italian, Portuguese, Japanese and Chinese. We have locations in the U.S., China and Germany. Principles of Consolidation —The Unaudited Condensed Consolidated Financial Statements include the accounts of the Company and subsidiaries over which the Company has control. All intercompany transactions and balances have been eliminated. Basis of Presentation —The accompanying Unaudited Condensed Consolidated Financial Statements have been prepared in accordance with generally accepted accounting principles in the U.S. (“GAAP”) from the Company’s accounting records and reflect the consolidated financial position and results of operations for the three and six months ended June 30, 2024 and 2023. Unless otherwise specified, all dollar amounts (other than per share amounts) are referred to in thousands. The Unaudited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consistent with the annual Unaudited Condensed Consolidated Financial Statements elsewhere in this Quarterly Report on Form 10-Q, in preparing these Unaudited Condensed Consolidated Financial Statements. These Unaudited Condensed Consolidated Financial Statements should be read in conjunction with the audited financial statements and the notes for the fiscal year ended December 31, 2023 included in the Annual Report on Form 10-K and filed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Unaudited Condensed Consolidated Financial Statements and accompanying notes are prepared in accordance with GAAP. 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Significant estimates and assumptions reflected in the Unaudited Condensed Consolidated Financial Statements include, but are not limited to, useful lives of property and equipment, valuation of deferred tax assets and liabilities, stock-based compensation, common stock valuation, operating lease right-of-use assets and liabilities, capitalization of internally developed software and associated useful lives and contingent liabilitie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Unaudited Condensed Consolidated Financial Statements will be affected. Cash and Cash Equivalents— Cash consists primarily of cash on hand and bank deposits. Cash equivalents consist primarily of money market accounts with maturities of three months or less at the date of acquisition and are stated at cost, which approximates fair value. The Company maintains cash deposits with financial institutions that may exceed federally insured limits at times. The following table shows the breakout between cash and money market funds. (In thousands) June 30, December 31, Cash $ 96,294 $ 50,373 Money market funds 791,946 697,237 Total $ 888,240 $ 747,610 The Money market funds are considered Level 1 financial assets. Level 1 financial assets use inputs that are the unadjusted, quoted prices in active markets for identical assets or liabilities at the measurement date. Advertising Costs — Advertising costs were approximately $13,448 and $27,468 for the three and six months ended June 30, 2024, and $12,206 and $23,299 for the three and six months ended June 30, 2023, respectively, and are included within Sales and marketing in the Unaudited Condensed Consolidated Statements of Operations and Comprehensive Income. Income Taxes— The Company’s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 Concentration of Credit Risk —The Company’s concentration of credit risk relates to financial institutions holding the Company’s cash and cash equivalents and platforms with significant accounts receivable balances and revenue transactions. The Company maintains cash deposits with financial institutions that may exceed federally insured limits at times. Management believes that the financial institutions that hold the Company’s deposits are financially credit worthy and, accordingly, minimal credit risk exists with respect to those balances. The majority of our revenue comes through our subscriptions and advertising streams, and payments are made to Duolingo through service providers. Two service providers, Apple and Google accounted for 70.0% and 15.3% of total Accounts receivable as of June 30, 2024, respectively. Three service providers, Apple, Google, and Stripe accounted for 65.2%, 20.7%, and 10.7% of total Accounts receivable as of December 31, 2023, respectively. Impairment of long-lived assets— The Company reviews its long-lived assets for impairment whenever events or changes in circumstances indicate that the carrying amount of an asset may not be recoverable. If the sum of the estimated undiscounted future cash flows expected to result from the use and eventual disposition of an asset is less than the carrying amount of the asset, an impairment loss is recognized. Measurement of an impairment loss is based on the fair value of the asset. No assets were impaired during the three and six months ended June 30, 2024 and 2023. Recently Issued Pronouncements Not Yet Adopted In November 2023, the Financial Accounting Standards Board (“FASB”) issued Accounting Standards Update (“ASU”) 2023-07, Segment Reporting (Topic 280), which improves reportable segment disclosure requirements, primarily through enhanced disclosures about significant segment expenses. The standard is effective for fiscal years beginning after December 15, 2023, and interim periods within fiscal years beginning after December 15, 2024. Early adoption is permitted. The Company does not expect the adoption of the new guidance will have a material impact on the Company’s consolidated financial statements and related disclosures. In December 2023, the FASB issued ASU 2023-09, Income Taxes (Topic 740), which includes improvements to income tax disclosures. The standard is effective for public entities in fiscal years beginning after December 15, 2024. Early adoption is permitted. The Company does not expect the adoption of the new guidance will have a material impact on the Company’s consolidated financial statements and related disclosures. Recently Adopted Accounting Pronouncements There are no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Company has four predominant sources of revenues; time-based subscriptions, in-app advertising placement by third parties, the Duolingo English Test, and In-App Purchases.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us and our users. Revenue from time-based subscriptions includes a stand-ready obligation to provide hosting services that are consumed by the customer over the subscription period. Users can purchase Duolingo monthly or they can purchase a year-long subscription and pay for the subscription at the time of purchase. Under the year-long subscription, users can also purchase a single plan or a family plan. The family plan includes up to six users on one subscription.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21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 neither been proctored nor expired. The Company’s users have the option to purchase consumable in-app virtual goods. The Company recognizes revenue over the period in which the user consumes the virtual good, which is generally within a month. The Company also recognizes revenue from Duo’s Taquería , a restaurant that opened during 2022, in the space adjacent to our headquarters in Pittsburgh. Revenue from Duo’s Taquería is recognized at a point in time when the sales are made.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we receive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revenue streams, which most closely depicts how the nature, amount, timing and uncertainty of revenue and cash flows are affected by economic factors. Three Months Ended June 30, Six Months Ended June 30, (In thousands) 2024 2023 2024 2023 Revenues: Subscription $ 143,909 $ 95,158 $ 275,597 $ 181,343 Other (1) 34,418 31,681 70,283 61,157 Total revenues $ 178,327 $ 126,839 $ 345,880 $ 242,500 ________________ (1) Other revenue is comprised of the below. Three Months Ended June 30, Six Months Ended June 30, (In thousands) 2024 2023 2024 2023 Advertising $ 13,258 $ 13,061 $ 26,210 $ 24,696 Duolingo English Test 10,698 9,809 23,453 19,781 In-App Purchases 10,176 8,675 20,100 16,527 Other 286 136 520 153 Total other revenue $ 34,418 $ 31,681 $ 70,283 $ 61,157 Three service providers, Apple, Google and Stripe, processed 60.7%, 23.7%, and 11.2%, and 60.0%, 23.7%, and 12.0% of total Revenues for the three and six months ended June 30, 2024, respectively. Three services providers, Apple, Google, and Stripe processed 58.2%, 26.1%, and 11.9%, and 57.7%, 26.2% and 11.9% of total Revenues for the three and six months ended June 30, 2023, respectively. Changes in deferred revenues were as follows: Six Months Ended June 30, (In thousands) 2024 2023 Beginning balance—January 1 $ 249,192 $ 157,550 Amount from beginning balance recognized into revenue (176,854) (112,514) Recognition of deferred revenue (121,625) (88,507) Deferral of revenue 340,764 236,224 Ending balance—June 30 $ 291,477 $ 192,7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29:51Z</dcterms:created>
  <dcterms:modified xmlns:dcterms="http://purl.org/dc/terms/" xmlns:xsi="http://www.w3.org/2001/XMLSchema-instance" xsi:type="dcterms:W3CDTF">2024-08-07T22:29:51Z</dcterms:modified>
</cp:coreProperties>
</file>